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pitalized Software Developmen"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nvertible Promissory Notes" sheetId="13" state="visible" r:id="rId13"/>
    <sheet xmlns:r="http://schemas.openxmlformats.org/officeDocument/2006/relationships" name="Stockholders' Equity"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Capitalized Software Developm_2" sheetId="22" state="visible" r:id="rId22"/>
    <sheet xmlns:r="http://schemas.openxmlformats.org/officeDocument/2006/relationships" name="Intangible Assets (Tables)" sheetId="23" state="visible" r:id="rId23"/>
    <sheet xmlns:r="http://schemas.openxmlformats.org/officeDocument/2006/relationships" name="Convertible Promissory Notes (T" sheetId="24" state="visible" r:id="rId24"/>
    <sheet xmlns:r="http://schemas.openxmlformats.org/officeDocument/2006/relationships" name="Discontinued Operations (Tables"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Marketable Securities (Details)" sheetId="31" state="visible" r:id="rId31"/>
    <sheet xmlns:r="http://schemas.openxmlformats.org/officeDocument/2006/relationships" name="Marketable Securities (Details " sheetId="32" state="visible" r:id="rId32"/>
    <sheet xmlns:r="http://schemas.openxmlformats.org/officeDocument/2006/relationships" name="Capitalized Software Developm_3" sheetId="33" state="visible" r:id="rId33"/>
    <sheet xmlns:r="http://schemas.openxmlformats.org/officeDocument/2006/relationships" name="Capitalized Software Developm_4"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Related Party Transactions (Det" sheetId="37" state="visible" r:id="rId37"/>
    <sheet xmlns:r="http://schemas.openxmlformats.org/officeDocument/2006/relationships" name="Convertible Promissory Notes (D" sheetId="38" state="visible" r:id="rId38"/>
    <sheet xmlns:r="http://schemas.openxmlformats.org/officeDocument/2006/relationships" name="Convertible Promissory Notes _2" sheetId="39" state="visible" r:id="rId39"/>
    <sheet xmlns:r="http://schemas.openxmlformats.org/officeDocument/2006/relationships" name="Convertible Promissory Notes _3" sheetId="40" state="visible" r:id="rId40"/>
    <sheet xmlns:r="http://schemas.openxmlformats.org/officeDocument/2006/relationships" name="Stockholders' Equity (Details N"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Income Taxes (Details)"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45">
  <si>
    <t>Document and Entity Information - USD ($)</t>
  </si>
  <si>
    <t>12 Months Ended</t>
  </si>
  <si>
    <t>Sep. 30, 2018</t>
  </si>
  <si>
    <t>Dec. 26, 2018</t>
  </si>
  <si>
    <t>Mar. 30, 2018</t>
  </si>
  <si>
    <t>Document And Entity Information</t>
  </si>
  <si>
    <t>Entity Registrant Name</t>
  </si>
  <si>
    <t>GH Capital Inc.</t>
  </si>
  <si>
    <t>Entity Central Index Key</t>
  </si>
  <si>
    <t>Trading Symbol</t>
  </si>
  <si>
    <t>ghhc</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Ye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Balance Sheets - USD ($)</t>
  </si>
  <si>
    <t>Sep. 30, 2017</t>
  </si>
  <si>
    <t>Current Assets:</t>
  </si>
  <si>
    <t>Cash</t>
  </si>
  <si>
    <t>Marketable securities</t>
  </si>
  <si>
    <t xml:space="preserve"> </t>
  </si>
  <si>
    <t>Accounts receivable</t>
  </si>
  <si>
    <t>Prepaid expenses and other current assets</t>
  </si>
  <si>
    <t>Assets of discontinued operations</t>
  </si>
  <si>
    <t>Total Current Assets</t>
  </si>
  <si>
    <t>Total Assets</t>
  </si>
  <si>
    <t>Current Liabilities:</t>
  </si>
  <si>
    <t>Accounts payable</t>
  </si>
  <si>
    <t>Accrued expenses</t>
  </si>
  <si>
    <t>Convertible notes payable, net of discounts and premiums (see Note 7)</t>
  </si>
  <si>
    <t>Due to related parties</t>
  </si>
  <si>
    <t>Derivative liabilities</t>
  </si>
  <si>
    <t>Liabilities of discontinued operations</t>
  </si>
  <si>
    <t>Total Current Liabilities</t>
  </si>
  <si>
    <t>Commitments and Contingencies (see Note 11)</t>
  </si>
  <si>
    <t>Stockholders' Equity (Deficit):</t>
  </si>
  <si>
    <t>Preferred stock ($0.0001 par value; 10,000,000 shares authorized; No shares issued and outstanding at September 30, 2018 and 2017)</t>
  </si>
  <si>
    <t>Common stock ($0.0001 par value; 490,000,000 shares authorized; 61,846,818 and 60,661,818 shares issued and outstanding at September 30, 2018 and 2017, respectively)</t>
  </si>
  <si>
    <t>Additional paid-in capital</t>
  </si>
  <si>
    <t>Accumulated deficit</t>
  </si>
  <si>
    <t>Accumulated other comprehensive loss - marketable securities</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Loss) - USD ($)</t>
  </si>
  <si>
    <t>Revenues:</t>
  </si>
  <si>
    <t>Consulting</t>
  </si>
  <si>
    <t>Consulting - related party</t>
  </si>
  <si>
    <t>Total revenues</t>
  </si>
  <si>
    <t>Cost of revenues</t>
  </si>
  <si>
    <t>Gross profit</t>
  </si>
  <si>
    <t>Operating Expenses:</t>
  </si>
  <si>
    <t>Compensation</t>
  </si>
  <si>
    <t>Amortization of software development costs and intangible asset</t>
  </si>
  <si>
    <t>Professional fees</t>
  </si>
  <si>
    <t>Asset impairment</t>
  </si>
  <si>
    <t>Other selling, general and administrative expenses</t>
  </si>
  <si>
    <t>Total operating expenses</t>
  </si>
  <si>
    <t>Operating loss from operations from continuing operations</t>
  </si>
  <si>
    <t>Other Income (Expenses):</t>
  </si>
  <si>
    <t>Initial fair value of conversion option liability</t>
  </si>
  <si>
    <t>Loss from change in fair value of conversion option liability</t>
  </si>
  <si>
    <t>Gain (loss) from foreign currency transactions</t>
  </si>
  <si>
    <t>Gain (loss) on sale of marketable securities</t>
  </si>
  <si>
    <t>Loss on debt extinguishment</t>
  </si>
  <si>
    <t>Interest income (expense)</t>
  </si>
  <si>
    <t>Total other income (expenses)</t>
  </si>
  <si>
    <t>Loss from continuing operations before provision for income taxes</t>
  </si>
  <si>
    <t>Provision for income taxes</t>
  </si>
  <si>
    <t>Loss from continuing operations</t>
  </si>
  <si>
    <t>Discontinued operations:</t>
  </si>
  <si>
    <t>Loss from discontinued operations</t>
  </si>
  <si>
    <t>Total loss from discontinued operations</t>
  </si>
  <si>
    <t>Comprehensive Income (loss):</t>
  </si>
  <si>
    <t>Net loss</t>
  </si>
  <si>
    <t>Unrealized gain (loss) on available-for-sale marketable securities</t>
  </si>
  <si>
    <t>Comprehensive loss</t>
  </si>
  <si>
    <t>Net loss per Common Share - basic and diluted</t>
  </si>
  <si>
    <t>Weighted Average Common Shares Outstanding - Basic and diluted</t>
  </si>
  <si>
    <t>Statements of Changes in Stockholders' Equity (Deficit) - USD ($)</t>
  </si>
  <si>
    <t>Common Stock [Member]</t>
  </si>
  <si>
    <t>Additional Paid-In Capital</t>
  </si>
  <si>
    <t>Accumulated Deficit</t>
  </si>
  <si>
    <t>Accumulated Other Comprehensive Loss</t>
  </si>
  <si>
    <t>Total</t>
  </si>
  <si>
    <t>Balance at Sep. 30, 2016</t>
  </si>
  <si>
    <t>Balance, Shares at Sep. 30, 2016</t>
  </si>
  <si>
    <t>Issuance of common stock for software license</t>
  </si>
  <si>
    <t>Issuance of common stock for software license, Shares</t>
  </si>
  <si>
    <t>Issuance of common stock for cash</t>
  </si>
  <si>
    <t>Issuance of common stock for cash, Shares</t>
  </si>
  <si>
    <t>Common stock issued for services</t>
  </si>
  <si>
    <t>Common stock issued for services, Shares</t>
  </si>
  <si>
    <t>Unrealized gain (loss) on marketable securities</t>
  </si>
  <si>
    <t>Balance at Sep. 30, 2017</t>
  </si>
  <si>
    <t>Balance, Shares at Sep. 30, 2017</t>
  </si>
  <si>
    <t>Common stock issued upon conversion of principal amount, accrued interest and conversion fees on convertible notes</t>
  </si>
  <si>
    <t>Common stock issued upon conversion of principal amount, accrued interest and conversion fees on convertible notes, Shares</t>
  </si>
  <si>
    <t>Stock warrants granted with convertible notes</t>
  </si>
  <si>
    <t>Balance at Sep. 30, 2018</t>
  </si>
  <si>
    <t>Balance, Shares at Sep. 30, 2018</t>
  </si>
  <si>
    <t>Statements of Cash Flows - USD ($)</t>
  </si>
  <si>
    <t>CASH FLOWS FROM OPERATING ACTIVITIES:</t>
  </si>
  <si>
    <t>Adjustments to reconcile net loss to net cash used in operating activities:</t>
  </si>
  <si>
    <t>Stock-based compensation and professional fees</t>
  </si>
  <si>
    <t>Stock-based conversion fees</t>
  </si>
  <si>
    <t>Non-cash penalty fees</t>
  </si>
  <si>
    <t>Amortization of prepaid stock issued for services</t>
  </si>
  <si>
    <t>Accretion of premium on convertible note</t>
  </si>
  <si>
    <t>Amortization expense of debt discount</t>
  </si>
  <si>
    <t>Bad debt expense</t>
  </si>
  <si>
    <t>Loss (gain) on sale of marketable securities</t>
  </si>
  <si>
    <t>Loss from change in fairvalue of conversion option liability</t>
  </si>
  <si>
    <t>Changes in operating assets and liabilities:</t>
  </si>
  <si>
    <t>Prepaid expenses</t>
  </si>
  <si>
    <t>Deferred revenue - related party</t>
  </si>
  <si>
    <t>Net cash used in operating activities</t>
  </si>
  <si>
    <t>CASH FLOWS FROM INVESTING ACTIVITIES:</t>
  </si>
  <si>
    <t>Purchases of marketable securities</t>
  </si>
  <si>
    <t>Proceeds from sale of marketable securities</t>
  </si>
  <si>
    <t>Net cash provided by investing activities</t>
  </si>
  <si>
    <t>CASH FLOWS FROM FINANCING ACTIVITIES:</t>
  </si>
  <si>
    <t>Proceeds from issuance of convertible debt, net of issuance cost</t>
  </si>
  <si>
    <t>Net proceeds from sale of common stock</t>
  </si>
  <si>
    <t>Loan proceeds from related party</t>
  </si>
  <si>
    <t>Net cash provided by financing activities</t>
  </si>
  <si>
    <t>Net increase (decrease) in cash</t>
  </si>
  <si>
    <t>Cash - beginning of year</t>
  </si>
  <si>
    <t>Cash - end of year</t>
  </si>
  <si>
    <t>Cash paid for:</t>
  </si>
  <si>
    <t>Interest</t>
  </si>
  <si>
    <t>Income taxes</t>
  </si>
  <si>
    <t>NON-CASH INVESTING AND FINANCING ACTIVITIES:</t>
  </si>
  <si>
    <t>Common stock issued for future services</t>
  </si>
  <si>
    <t>Common stock issued for principal amount and accrued interest on convertible debt</t>
  </si>
  <si>
    <t>Common stock issued for accrued expenses</t>
  </si>
  <si>
    <t>Common stock issued for intangible asset</t>
  </si>
  <si>
    <t>Debt discounts on convertible debt</t>
  </si>
  <si>
    <t>Organization and Nature of Operations</t>
  </si>
  <si>
    <t>Organization, Consolidation and Presentation of Financial Statements [Abstract]</t>
  </si>
  <si>
    <t>ORGANIZATION AND NATURE OF OPERATIONS</t>
  </si>
  <si>
    <t>NOTE 1 - ORGANIZATION AND NATURE OF OPERATIONS GH Capital Inc. (the “Company”),
a Florida corporation, was formed on May 5, 2014 and commenced operations in October 2014. The Company provided online payment
processing services to consumers, primarily in Europe and provides certain consulting services to assist companies in going public. On September 18, 2018, the Company’s
management terminated the Company’s online payment processing services. As a result, the Company will shift its focus to
its consulting services business. As such, the online payment processing services business activities were reclassified and reported
as part of “discontinued operations”.</t>
  </si>
  <si>
    <t>Summary of Significant Accounting Policies</t>
  </si>
  <si>
    <t>Accounting Policies [Abstract]</t>
  </si>
  <si>
    <t>SUMMARY OF SIGNIFICANT ACCOUNTING POLICIES</t>
  </si>
  <si>
    <t>NOTE 2 - SUMMARY OF SIGNIFICANT
ACCOUNTING POLICIES 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1,058,972
and $5,051,835 for the years ended September 30, 2018 and 2017, respectively. The net cash used in operations were $215,699 and
$147,156 for the years ended September 30, 2018 and 2017, respectively. Additionally, the Company had an accumulated deficit of
$6,390,864 at September 30, 2018. It is management’s opinion that these conditions raise substantial doubt about the Company’s
ability to continue as a going concern for a period of twelve months from the issue date of this report.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valuation
of marketable securities, assumptions used in determining the useful lives and valuations of long-lived assets, the fair value
of derivative liabilities, valuation allowance for deferred tax assets and the valuation of stock issued for services or upon conversion
of debt. 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September 30, 2018 September 30, 2017
Description Level 1 Level 2 Level 3 Level 1 Level 2 Level 3
Marketable securities — — — $ 2,734 — —
Derivative liabilities — — $ 589,980 — — — Fair Value of Financial Assets and
Liabilities Measured on a Recurring Basi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0
and $2,734 as of September 30, 2018 and 2017, respectively. The Company’s convertible notes
payable approximate the fair value of such instruments based upon management’s best estimate of interest rates that would
be available to the Company for similar financial arrangements as of September 30, 2018. The Company uses Level 3 of the fair value
hierarchy to measure the fair value of the derivative liabilities (see note 7)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September
30, 2018 measured $589,980. A roll forward of the level 3 derivative
liabilities is as follows:
Balance at September 30, 2017 $—
Initial fair value of conversion option liabilities 423,778
Reduction of liability included in loss on debt extinguishment (4,751 )
Loss from change in fair value of conversion option liabilities 170,953
Balance at September 30, 2018 $ 589,980 Cash and Cash Equivalents For purposes of the statements of cash
flows, the Company considers all highly liquid instruments with a maturity of three months or less at the purchase date and money
market accounts to be cash equivalents The Company had no cash equivalents during the years ended September 30, 2018 and 2017.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 March 2017, the Company received 18,000,000 common shares, 19.6%, of Vmoney Holdings, Inc. (“Vmoney”)
a startup company as a consulting fee and management determined that such securities were non-marketable and had a zero value at
the receipt date and as of September 30, 2018. Furthermore the Company’s then CEO received 5,000,000 common shares from Vmoney
as a consulting fee for similar consulting services. Since his personal services cannot be separated as CEO, these 5,000,000 were
treated as compensation to him, however, since these shares were deemed to have a zero fair value and also a zero book value, there
was no accounting effect to this compensation. 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September 30, 2018, bank
accounts in Cyprus are insured for up to $119,000 per Bank under the regulations of the European Union. At September 30, 2018,
$3,655, was maintained in the Cyprus accounts. At times, cash balances may exceed the insured limits. The Company had no amounts
that exceeded insured limits at September 30, 2018 and 2017. All of the Company’s revenues
from continuing operations are from customers that are located outside of the United States. There is one customer that accounts
for 89% of revenues from continuing operations in fiscal year 2018 and another customer that accounts for 100 % of the Company’s
Accounts Receivable balance at September 30, 2018. Accounts receivable included in discontinued operations that were due from a
related party was $0 and $908 at September 30, 2018 and 2017, respectively. Prepaid Expenses and Other Current
Assets Prepaid expenses and other current assets
of $7,250 and $10,167 at September 30, 2018 and 2017,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 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Capitalized Software Development
Costs Software development costs related to
the development of our electronic payment platform software, which is developed for internal use, falls under the accounting guidance
of ASC Topic 350-40, Intangibles Goodwill and Other–Internal Use Software Intangible Assets Intangible assets with finite lives
primarily consist of licensed technology and were being amortized on a straight-line basis over the expected period to be benefited
by future cash flows of two years and reviewed for impairment. As a result, we fully impaired all intangible assets as of September
30, 2017.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 Revenue Recognition The Company recognizes revenue when
persuasive evidence of a sale arrangement exists, services have been rendered, the sales price is fixed and determinable and collectability
is reasonably assured. There are two sources of recognized revenue. These comprise (1) payment processing services related to online
money transfer transactions for diversified online merchants with a target market in Europe and (2) consulting for business development.
For the consulting services, included in continuing operations, revenue is recognized when the Company satisfies the performance
obligation based on the consulting agreement. The Company received consideration in the form of cash and/or securities. The Company
measures and recognizes these securities received at fair value on the date the revenues are agreed upon over the terms of the
related consulting agreement. In the payment processing segment, which is included in loss from discontinued operations, revenues
consisted of fees generated through the electronic processing of payment transactions and related services, and was recognized
as revenue during the period the transactions were processed or when the related services were performed. Merchants may be charged
for these processing services at a bundled rate based on a percentage of the dollar amount of each transaction and, in some instances,
additional fees are charged for each transaction. Merchant customers were generally charged a flat fee plus percentage per transaction,
while others may also be charged miscellaneous fees, including fees for chargebacks or returns, monthly minimums, and other miscellaneous
services. Revenues also included any up-front fees for the work involved in implementing the basic functionality required to provide
electronic payment processing services to a customer. Revenue from such implementation fees was recognized over the term of the
related service contract. The Company’s revenue was comprised of monthly recurring services provided to customers, for whom
charges are contracted for over a specified period of time. Payments received from customers that are related to future periods
are recorded as deferred revenue until the service is provided. Cost of Revenues Cost of revenues primarily includes labor cost or fees related
to the Company’s consulting business services.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 740, Income Taxes 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8, the Company has 46,672,138 and 50,000 potentially dilutive securities outstanding, respectively,
related to the convertible promissory notes and outstanding stock warrants. Those potentially dilutive common stock equivalents
were excluded from the dilutive loss per share calculation as they would be antidilutive. The Company had no dilutive securities
outstanding during the year ended September 30, 2017. In addition, there are 39,960,798 shares reserved for issuance related to
convertible note agreements.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for annual reporting periods beginning after December 15, 2017) with the option to early adopt using the
original effective date. Entities may use either a full retrospective or a modified retrospective approach to adopt ASU 2014-09.
In December 2016, the FASB issued Accounting Standards Update No. 2016-20, Technical Corrections and Improvements to Topic 606,
Revenue from Contracts with Customers, or ASU 2016-20. In May 2016, the FASB issued Accounting Standards Update No. 2016-12, Revenue
from Contracts with Customers (Topic 606): Narrow-Scope Improvements and Practical Expedients, or ASU 2016-12. In April 2016, the
FASB issued Accounting Standards Update No. 2016-10, Revenue from Contracts with Customers (Topic 606): Identifying Performance
Obligations and Licensing, or ASU 2016-10. In March 2016, the FASB issued Accounting Standards Update No. 2016-08, Revenue from
Contracts with Customers (Topic 606): Principal versus Agent Considerations (Reporting Revenue Gross), or ASU 2016-08. These updates provide additional clarification
and implementation guidance on the previously issued Accounting Standards Update No. 2014-09, Revenue from Contracts with Customers
(Topic 606), or ASU 2014-09. The amendments in ASU 2016-20 provide technical corrections to various implementation examples and
clarifying guidance on the treatment of capitalized advertising costs, impairment testing of capitalized contract costs, performance
obligation disclosures and scope exceptions. The amendments in ASU 2016-12 provide clarifying guidance on assessing collectability;
noncash consideration; presentation of sales taxes; and transition. The amendments in ASU 2016-10 provide clarifying guidance on
the materiality and evaluation of performance obligations; treatment of shipping and handling costs; and determining whether an
entity’s promise to grant a license provides a customer with either a right to use or a right to access an entity’s
intellectual property. The amendments in ASU 2016-08 clarify how an entity should identify the specified good or service for the
principal versus agent evaluation and how it should apply the control principle to certain types of arrangements. Collectively,
these updates will require a company to recognize revenue when it transfers promised goods or services to customers in an amount
that reflects the consideration to which the company expects to be entitled in exchange for those goods or services. The adoption
of ASU 2016-20, ASU 2016-12, ASU 2016-10 and ASU 2016-08 is to coincide with an entity’s adoption of ASU 2014-09. The new
guidance permits adoption through either a full retrospective approach or a modified retrospective approach with a cumulative effect
adjustment to retained earnings. The Company will adopt this standard as required on October 1, 2018. The Company has assessed
the impact that adopting this new accounting guidance will have on its financial statements and footnote disclosures and believes
such impact will not be material. In January 2017, the FASB issued the
Accounting Standards Update No. 2017-01 (“ASU 2017-01”), Clarifying the Definition of a Business.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The Company does
not expect that adoption of ASU 2017-01 will have a material impact on its financial statements and related disclosures. In June 2018, the FASB issued ASU No.
2018-07, Improvements to Nonemployee Share-Based Payment Accounting ,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Marketable Securities</t>
  </si>
  <si>
    <t>Investments, Debt and Equity Securities [Abstract]</t>
  </si>
  <si>
    <t>MARKETABLE SECURITIES</t>
  </si>
  <si>
    <t xml:space="preserve">NOTE 3 –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For the years ended September 30, 2018 and 2017, realized gains (losses)
from the sale of available-for-sale securities were $838 and ($1,693), respectively. The following
summarizes the carrying value of marketable securities as of September 30, 2018 and 2017:
September 30, 2018
September 30, 2017
Historical cost $ 1,838 $ 1,838
Less: sales during the period (2,676 ) —
Realized gain on sale of marketable securities 838 —
Unrealized gain included in accumulated other comprehensive income — 896
Balance, marketable securities, at fair value $ — $ 2,734 </t>
  </si>
  <si>
    <t>Capitalized Software Development Costs</t>
  </si>
  <si>
    <t>Notes to Financial Statements</t>
  </si>
  <si>
    <t>CAPITALIZED SOFTWARE DEVELOPMENT COSTS</t>
  </si>
  <si>
    <t>NOTE 4 – CAPITALIZED SOFTWARE
DEVELOPMENT COSTS At September 30, 2018 and 2017, capitalized
software development costs, net consisted of the following:
For the Year Ended September 30,
2018 2017
Capitalized software development costs $ — $ 90,800
Less: accumulated amortization — (35,311 )
Less: non-cash asset impairment charge — (55,489 )
Capitalized software development costs, net $ — $ — For the years
ended September 30, 2018 and 2017, the Company recorded amortization expense of $0 and $22,700, respectively. The Company reviews
intangible assets for impairment whenever events or changes in circumstances indicate that the carrying value of assets may not
be recoverable. As a result during the year ended September 30, 2017, we recorded a non-cash impairment charge of $55,489 (which
consisted of a $90,800 cost less accumulated amortization of $35,311), associated with the software development costs. These charges
are included in the Statements of Operations and Comprehensive Income (Loss).</t>
  </si>
  <si>
    <t>Intangible Assets</t>
  </si>
  <si>
    <t>Goodwill and Intangible Assets Disclosure [Abstract]</t>
  </si>
  <si>
    <t>INTANGIBLE ASSETS</t>
  </si>
  <si>
    <t>NOTE 5 – INTANGIBLE ASSETS At September 30, 2018 and 2017, intangible
assets consisted of the following:
Useful Life 2018 2017
Licensed technology 2.0 Years $ — $ 38,000
Less: accumulated amortization — (7,917 )
Less: non-cash asset impairment charge — (30,083 )
Intangible assets, net $ — $ — In May, 2017
the Company licensed certain software technology in exchange for 190,000 common shares valued at $38,000. Intangible
assets are amortized on a straight-line method of amortization over their estimated useful lives. Intangible assets are reviewed
for impairment annually or whenever events or changes in circumstances indicate that the carrying amount may not be fully recoverable. For the years ended September 30, 2018
and 2017 amortization expense amounted to $0 and $7,917, respectively. There was an asset impairment charge recorded in the amount
of $30,083 for the year ended September 30, 2017.</t>
  </si>
  <si>
    <t>Related Party Transactions</t>
  </si>
  <si>
    <t>Related Party Transactions [Abstract]</t>
  </si>
  <si>
    <t>RELATED PARTY TRANSACTIONS</t>
  </si>
  <si>
    <t>NOTE 6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years ended September 30, 2018 and 2017, aggregate revenues – related party amount to $6,364 and $17,279 respectively. During the year ended September 30,
2015, Cyprus paid various general and administrative expenses on behalf of the Company in the amount of $3,173. These advances
are non-interest bearing and are due on demand. At September 30, 2018 and 2017, the Company owed Cyprus $3,173 and $3,173, respectively. During the year ended September 30,
2015, the Company’s Chief Executive Officer advanced $10 to the Company for working capital purpose. The advance is non-interest
bearing and payable on demand. At September 30, 2018 and 2017, the Company owed its Chief Executive Officer $10 and $10, respectively. During the year ended September 30,
2018, the Company’s Attorney advanced $1,070 to the Company for working capital purpose. The advance is non-interest bearing
and payable on demand. At September 30, 2018 and 2017, the Company owed its Attorney $1,070 and $0, respectively. In addition to stock-based compensation
(see Note 8), for the years ended September 30, 2018 and 2017, the Company paid cash compensation to a designated member of its
board of directors in the amount of $13,500 and $16,900 in connection with a written agreement with the director, respectively. On April 24, 2017, the Company entered
into a Consulting Agreement with an unrelated start-up company whereby the Company agreed to provide certain services related to
business development for the entity in exchange for 18,000,000 founder shares of common stock of the company which represented
approximately 19% of that entity. The shares received were valued at estimated fair value of zero and the receipt of shares resulted
in the entity becoming a related party to the Company. Furthermore the Company’s then CEO received 5,000,000 common shares
from Vmoney as a consulting fee for similar consulting services. Since his personal services cannot be separated as CEO, these
5,000,000 were treated as compensation to him however since these shares were deemed to have a zero fair value and also a zero
book value, there was no accounting effect to this compensation. After 10 months of providing services, the parties believed it
best to extend the term of the agreement through September 30, 2018 in exchange for $56,000 to the Company as the entity has chosen
to “go public” through an S-1 filing with the Securities and Exchange Commission which will require additional resources
on behalf of the Company. During the year ended September 30, 2018, the Company recognized revenue - related party of $56,000 in
connection with this agreement.</t>
  </si>
  <si>
    <t>Convertible Promissory Notes</t>
  </si>
  <si>
    <t>Debt Disclosure [Abstract]</t>
  </si>
  <si>
    <t>CONVERTIBLE PROMISSORY NOTES</t>
  </si>
  <si>
    <t xml:space="preserve">NOTE 7– CONVERTIBLE PROMISSORY
NOTES On October 10, 2017, the Company issued
a 12% Convertible Promissory Note for principal borrowings of $160,000 to a non-related party. The 12% convertible promissory note
and all accrued interest are due on July 10, 2018. The Company received proceeds of $143,250 in cash which is net of offering costs
of $16,750, recorded as a discount. The note is unsecured and bears interest at the rate of 12% per annum from the issuance date
thereof until the note is paid. The note holder shall have the right to convert beginning on the date which is following the issuance
date the outstanding principal amount and accrued but unpaid interest into the Company’s common stock at a conversion price
equal to a price which is the lower of $0.65 per share or 55% of the lowest trading price of the Company’s common stock during
the 25 trading days immediately preceding the conversion date. At any time during the period beginning on the issue date and ending
on the date which is 90 days following the issue date, the Borrower shall have the right, exercisable on not less than 3 trading
days prior written notice to the holder of the Note to prepay the outstanding Note (principal and accrued interest), in full by
making a payment to the Holder of an amount in cash equal to 130%, multiplied by the sum of then outstanding principal amount of
the Note plus accrued and unpaid interest on the unpaid principal amount of the Note plus default interest, if any. During the
first 180 days following the date of the note, the Company has the right to prepay the principal and accrued but unpaid interest
due under the note, together with any other amounts that the Company may owe the holder under the terms of the note, at a premium
of 140%. After this initial 180-day period, the Company does not have a right to prepay the note. Any amount of principal or interest
on this note which is not paid when due shall bear interest at the rate of 24% per annum from the due date thereof until the same
is paid. The conversion price, however, is subject
to full ratchet anti-dilution in the event that the Company issues any securities at a per share price lower than the conversion
price then in effect. The Note contains representations, warranties, and events of default, beneficial ownership limitations, and
other provisions that are customary of similar instruments. On April 26, 2018 the Company issued
25,000 shares of common stock to the noteholder with a contractual conversion price of $0.04 to convert $0 principal amount with
$501 of accrued and unpaid interest and $500 conversion fee, totaling $1,001. On May 25, 2018 the Company issued 50,000
shares of common stock to the noteholder with a contractual conversion price of $0.03 to convert $0 principal amount with $902
of accrued and unpaid interest and $500 conversion fee, totaling $1,402. On June 12, 2018 the Company issued
110,000 shares of common stock to the noteholder with a contractual conversion price of $0.03 to convert $0 principal amount with
$2,585 of accrued and unpaid interest and $500 conversion fee, totaling $3,085. On July 10, 2018, the Company failed
to make the repayment of the outstanding principal and interest at the maturity date which causes the default interest rate of
24% to become effective. On August 21, 2018 the Company issued
150,000 shares of common stock to the noteholder with a contractual conversion price of $0.02 to convert $0 principal amount with
$2,056 of accrued and unpaid interest and $500 conversion fee, totaling $2,556. On September 7, 2018 the Company issued
100,000 shares of common stock to the noteholder with a contractual conversion price of $0.01 to convert $0 principal amount with
$544 of accrued and unpaid interest and $500 conversion fee, totaling $1,044. On September 28, 2018 the Company issued
180,000 shares of common stock to the noteholder with a contractual conversion price of $0.0048 to convert $0 principal amount
with $364 of accrued and unpaid interest and $500 conversion fee, totaling $864. The conversion price falling below $0.01 triggered
clause 1.4(g) of the promissory note which allows for the principal amount of the note to increase by $15,000. Per the noteholder,
this $15,000 will be added to the principal at the end of the note, allowing the Company to convert out of the original principal
and interest first, however, for accounting purposes the $15,000 was added to the principal on September 25, 2018. In addition,
the variable conversion price shall be redefined to mean 40% multiplied by the market price (or a 60% discount). As of September 30, 2018, the principal
balance of this note is $175,000 and accrued interest of $16,627. In February 2018, under a Securities
Purchase Agreement, the Company issued a 10% Convertible Promissory Note for principal borrowings of up to $180,000 and received
initial proceeds of $60,000. In June 2018, the Company received additional proceeds of $20,000 which resulted to a total of $80,000
proceeds. The 10% convertible promissory notes and all accrued interest are due in twelve months from the effective date of each
tranche. The notes are unsecured and bears interest at the rate of 10% per annum from the issuance date thereof until the notes
are paid. The note holder shall have the right to convert beginning on the issuance date, the outstanding principal amount and
accrued but unpaid interest into the Company’s common stock at a conversion price to a price which is 65% of the lowest trading
price of the Company’s common stock during the 25 prior trading days to the conversion date subject to increases in the discount
rate based on certain future events. If at any time while this note is outstanding, the conversion price is equal to or lower than
$0.15, then an additional 15% discount shall be added into the conversion price resulting in a discount rate of 50%. During the first 90 days following the
date of this note, the Company has the right to prepay the principal and accrued but unpaid interest due under this note, together
with any other amounts that the Company may owe the holder under the terms of this note, at a premium ranging from 135% to 145%
as defined in the note agreement. After this initial 90-day period, the Company does not have a right to prepay the note. Any amount
of principal or interest on this note which is not paid when due shall bear interest at the rate of 15% per annum from the due
date thereof until the same is paid. The conversion price, however, is subject to full ratchet anti-dilution in the event that
the Company issues any securities at a per share price lower than the conversion price then in effect. The Company paid an original issuance
discount of $8,000 and related loan fees of $3,500 in connection with this note payable which is being amortized over the term
of the note. The Note contains representations, warranties, events of default, beneficial ownership limitations, piggyback registration
rights and other provisions that are customary of similar instruments. On September 5, 2018 the Company issued
270,000 shares of common stock to the noteholder with a contractual conversion price of $0.01 to convert $3,023 principal amount
with $0 of accrued and unpaid interest and $500 conversion fee, totaling $3,523. As of September 30, 2018, the principal
balance of this note is $76,977. The Company evaluated whether or not
the above two convertible promissory notes contains embedded conversion features, which meet the definition of derivatives under
ASC 815 and related interpretations. The Company determined that the terms of the notes discussed above contains conversion terms,
primarily those resulting in an indeterminable number of shares being issued upon conversion which causes the embedded conversion
option to be bifurcated and accounted for as derivative liability at fair value. In connection with the issuance of these
notes during the year ended September 30, 2018, on the initial measurement date of the notes, the fair values of the embedded conversion
option of $423,778 was recorded as derivative liabilities of which $218,234 was charged to current period operations as initial
derivative expense, and $205,544 was recorded as a debt discount which will be amortized into interest expense over the term of
the note. Upon conversion, the respective derivative liability was marked to fair value at the conversion, and then a related fair
value amount of $4,751 relating to the portion of debt converted was reclassified to other income or expense as part of gain or
loss on debt extinguishment. Additionally, the Company recorded loss on debt extinguishment of $41,481 during the year ended September
30, 2018 in connection with the conversion of notes. At the end of each reporting period,
the Company revalues the embedded conversion option derivative liabilities. In connection with the revaluation, the Company recorded
a loss from change in fair value of conversion option liability of $170,953 for the year ended September 30, 2018 (see Note 2). In June 2018, under a Securities Purchase
Agreement, the Company issued a 10% Convertible Promissory Note for principal borrowings of up to $58,000. The 10% convertible
promissory note and all accrued interest are due in June 2019. The note is unsecured and bears interest at the rate of 10% per
annum from the issuance date thereof until the notes are paid. The note holder has the right to convert beginning 180 days following
the issuance date, the outstanding principal amount and accrued but unpaid interest into the Company’s common stock at a
conversion price equal to 61% of the average of the lowest two trading prices of the Company’s common stock during the 20
trading days immediately preceding the conversion date. During the first 30 to 180 days following the date of the note,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ance cost
and related loan fees of $3,000 in connection with this note payable which is being amortized over the term of the note. The Company
granted the note holder 50,000 warrants in connection with the issuance of this note. The warrants had a term of 5 years from the
date of grant and was exercisable at an exercise price of $0.40. The Company accounted for the warrants
by using the relative fair value method and recorded debt discount from the relative fair value of the warrants of $6,206 using
a simple binomial lattice model (see Note 6). The Company has accounted for this convertible promissory note as stock settled debt
under ASC 480 and in June 2018 recorded a debt premium liability of $37,082 and a charge to interest expense of $37,082. As of
September 30, 2018, the principal balance of this note was $58,000. For the year ended September 30, 2018,
amortization of debt discounts related to all convertible promissory notes amounted to $204,217, which has been amortized to interest
expense on the accompanying statements of operations. During the year ended September 30,
2018, the fair value of the derivative liabilities were estimated using the Binomial option pricing method with the following assumptions:
Dividend rate 0
Term (in years) 0.01 to 0.14 years
Volatility 448.79 %
Risk-free interest rate 2.12% to 2.36% At September 30, 2018 and 2017,
the components of convertible promissory notes, net consisted of the following:
September 30, 2018
September 30, 2017
Principal amount of convertible notes $ 309,976 $ —
Debt premium liability 37,082 —
Unamortized debt discount (38,783 ) —
Convertible notes payable, net – current $ 308,275 $ — </t>
  </si>
  <si>
    <t>Stockholders' Equity</t>
  </si>
  <si>
    <t>Equity [Abstract]</t>
  </si>
  <si>
    <t>STOCKHOLDERS' EQUITY</t>
  </si>
  <si>
    <t>NOTE 8 - STOCKHOLDERS’ EQUITY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September 30, 2018 and 2017. Common Stock Between October 2016 and March 2017,
the Company issued 571,900 of shares of common stock for cash of $115,258. Effective August 1, 2016, the Company
entered into a twelve month consulting agreement (the “Consulting Agreement”) with an investor relations firm for investor
relations services. In connection with this consulting agreement, the Company shall compensate the consultant for services rendered
1) cash of $2,000 per month for the first three months then $2,500 per month thereafter and 2) Monthly restricted stock for consulting
and services fees paid in advance of services each month to consultant will be $6,000 per month; Such fee will be calculated and
valued at the lower of the trailing 5-day volume-weighted average price or the closing price on the last day of each month. On
October 1, 2016, the Company issued 40,000 shares of restricted stock to the consultant. The shares were valued at their fair value
of $6,000 using the recent sale price of the common stock on the dates of grant of $0.15 per common share. On January 23, 2017, the Company issued
160,000 shares of restricted stock to this consultant for services that covered from November 2016 through February 2017. The shares
were valued at their fair value of $30,400 using the most recent sale price on October 27, 2016 of the common stock on the dates
of grant of $0.19 per common share. Additionally, on March 10, 2017, the Company issued 300,001 shares of restricted stock to this
consultant for services covering from March 2017 through July 2017. The shares were valued at their fair value of $51,000 using
the most recent sale price on March 9, 2017 of the common stock on the dates of grant of $0.17 per common share. In aggregate, in connection with the
issuance of common shares to this consultant, during the year ended September 30, 2017, the Company recognized consulting fees
of $87,400. In connection with various consulting
agreements, on March 3, 2017 and March 6, 2017, the Company issued 8,545,000 vested shares of restricted stock to eight consultants
for business development services covering from March 2017 through September 2017. The shares were valued on the grant dates at
their fair value of $1,623,550 using the most recent sale price on October 27, 2016 of the common stock of $0.19 per common share.
During the year ended September 30, 2017, the Company recognized stock based compensation of $1,623,550 related to these consulting
agreements. On March 23, 2017, the Company issued
120,000 shares of restricted stock to a consultant for accounting services covering from January 2017 through December 2017. The
shares were valued at their fair value of $24,000 using the most recent sale price on March 21, 2017 of the common stock on the
dates of grant of $0.20 per common share. During the year ended September 30, 2017, the Company recognized stock based compensation
of $18,000 and prepaid expense of $6,000 to be amortized over the remaining service period. On February 27, 2017, in connection
with Director Agreements, the Company issued 15,000,000 shares of restricted stock to the Company’s CEO /Director and issued
500,000 shares of restricted common stock to a director. The 15,500,000 shares of common stock are considered fully vested on the
date of grant. The shares were valued at their fair value of $2,945,000 using the most recent sale price on October 27, 2016 of
the common stock on the dates of grant of $0.19 per common share. During the year ended September 30, 2017, the Company recognized
stock based compensation of $2,945,000 on these fully vested shares as there were no forfeiture provision in accordance with ASC
718. On May 2, 2017, the Company issued 190,000
shares of restricted stock in connection with a two-year software licensing agreement. The shares were valued at their fair value
of $38,000 using the most recent sale price of the Company’s common stock on the date of grant of $0.20 per common share.
In connection with the issuance of these shares, the Company recorded an intangible asset of $38,000 which was being amortized
over the license term until it was deemed fully impaired on September 30, 2017. On May 23, 2017, in connection with
Director Agreements, the Company issued 500,000 shares of restricted stock to a director of the Company. The shares were valued
at their fair value of $100,000 using the most recent sale price of the common stock on the dates of grant of $0.20 per common
share. During the year ended September 30, 2017, the Company recognized stock based compensation of $100,000 on these fully vested
shares as there were no forfeiture provision in accordance with ASC 718. On June 21, 2017, the Company issued
117,500 shares of restricted stock in connection with system development services. The shares were valued at their fair value of
$23,500 using the most recent sale price of the Company’s common stock on the date of grant of $0.20 per common share. In
connection with the issuance of these shares, during the year ended September 30, 2017, the Company reduced accrued expenses by
$23,500. On February 13, 2018, in connection
with a contract agreement, the Company issued 300,000 shares of restricted stock to a consultant. The shares were valued on the
date of grant at their fair value of $105,000, or $0.35 per share, using the closing quoted trading price of the Company’s
common stock on February 13, 2018 which was recorded as a prepaid asset to be recognized through the 7 ½ month term of the
agreement, ended September 30, 2018. The Company recognized consulting fees of $105,000 as of September 30, 2018. Between April 2018 and September 2018,
the Company issued an aggregate of 885,000 shares of the Company’s common stock to note holders with contractual conversion
prices ranging from $0.01 to $0.04 to convert $3,023 in principal amount with $6,952 of accrued and unpaid interest and $3,500
of conversion fees, totaling $13,475 (see note 7). The shares were valued at their fair value of $59,707 using the closing quoted
trading price of the Company’s common stock on the date of grants ranging from $0.02 to $0.29 per common share. The Company
recorded loss on debt extinguishment of $41,481 during the year ended September 30, 2018 in connection with the conversion of the
notes. Stock Warrants In June 2018, the Company granted a
note holder 50,000 warrants in connection with the issuance of a convertible note. The warrants have a term of 5 years from the
date of grant and are exercisable at an exercise price of $0.40. The Company accounted for the warrants by using the relative fair
value method. The Company recorded debt discount resulting from the relative fair value of the warrants of $6,206 using a simple
binomial lattice model with the following assumptions: stock price at date of grant of $0.18, exercise price of $0.40, dividend
yield of zero, years to maturity of 5, a risk free rate of 2.80%, and expected volatility of 473%. The debt discount is being amortized
over the term of the convertible note (see Note 7).</t>
  </si>
  <si>
    <t>Discontinued Operations</t>
  </si>
  <si>
    <t>Discontinued Operations and Disposal Groups [Abstract]</t>
  </si>
  <si>
    <t>DISCONTINUED OPERATIONS</t>
  </si>
  <si>
    <t>NOTE 9 – DISCONTINUED
OPERATIONS The remaining assets and liabilities
of discontinued operations are presented in the balance sheets under the caption “Assets of discontinued operations”
and “Liabilities of discontinued operations” which relates to the operations of the online payment processing
services. The carrying amounts of the major classes of these assets and liabilities as of September 30, 2018 and 2017 are summarized
as follows:
As of September 30,
2018 2017
Assets:
Accounts receivable $ - $ 1,761
Accounts receivable – related party - 980
Assets of discontinued operations $ - $ 2,741
Liabilities:
Accounts payable $ 14,286 4,856
Liabilities of discontinued operations $ 14,286 $ 4,856 The following table sets forth for the
years ended September 30, 2018 and 2017, indicated selected financial data of the Company’s discontinued operations of its
online payment processing services.
For the Years ended September 30,
2018 2017
Revenues $ 11,996 $ 28,039
Cost of sales (33,669 ) 29,527
Gross loss (21,673 ) (1,488 )
Operating expenses (65,511 ) (2,229 )
Loss from discontinued operations $ (87,184 ) $ (3,717 )</t>
  </si>
  <si>
    <t>Income Taxes</t>
  </si>
  <si>
    <t>Income Tax Disclosure [Abstract]</t>
  </si>
  <si>
    <t>INCOME TAXES</t>
  </si>
  <si>
    <t xml:space="preserve">NOTE 10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September 30, 2018 or 2017. The Company has incurred losses and therefore has provided
a full valuation allowance against net deferred tax assets as of September 30, 2018 and 2017. The Company does not have any uncertain
tax positions or events leading to uncertainty in a tax position. The Company’s 2015, 2016 and 2017 Corporate Income Tax
Returns are subject to Internal Revenue Service examination. The items accounting for the difference
between income taxes at the effective statutory rate and the provision for income taxes for the year ended September 30, 2018 and
2017 were as follows:
September 30, 2018 September 30, 2017
Income tax benefit at U.S. statutory rate of 35% $ (370,640 ) $ (1,768,142 )
State income tax, net of federal benefit (37,064 ) (176,814 )
Change in Federal tax rate at 21% 135,444 —
Non-deductible expenses 300,287 1,840,280
Change in valuation allowance (28,027 ) 104,676
Total provision for income tax $ — $ — The Company’s approximate net
deferred tax assets as of September 30, 2018 and 2017 were as follows:
September 30, 2018 September 30, 2017
Deferred Tax Assets:
Net operating loss carryforward $ 184,471 $ 182,466
Intangibles — 30,032
Total deferred tax assets 184,471 212,498
Valuation allowance (184,471 ) (212,498 )
Net deferred tax asset $ — $ — On December 22,
2017, the Tax Cuts and Jobs Act (the “Act”) was signed into law. The Act decreases the U.S. corporate federal income
tax rate from a maximum of 35% to a flat 21% effective January 1, 2018. The impact of the re-measurement on the
Corporation’s net deferred tax asset, as of September 30, 2018, was an approximately $135,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At September 30, 2018, the Company had
U.S. net operating loss carryforwards of $752,942 for income tax purposes, which expire in varying amounts through 2037. The amount
of any benefit from the Company’s U.S. tax net operating losses is dependent on: (1) its ability to generate future
taxable income, and (2) the unexpired amount of net operating loss carryforwards available to offset amounts payable on such
taxable income. Any change in ownership greater than fifty percent under IRC section 382 places significant annual limitations
on the use of the Company’s U.S. net operating losses to offset any future taxable U.S. income that may be generated. The
valuation allowance increased (decreased) by ($28,027) and $104,676 for the periods ended September 30, 2018 and 2017, respectively. </t>
  </si>
  <si>
    <t>Commitments and Contingencies</t>
  </si>
  <si>
    <t>Commitments and Contingencies Disclosure [Abstract]</t>
  </si>
  <si>
    <t>COMMITMENTS AND CONTINGENCIES</t>
  </si>
  <si>
    <t>NOTE 11 –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Subsequent Events</t>
  </si>
  <si>
    <t>Subsequent Events [Abstract]</t>
  </si>
  <si>
    <t>SUBSEQUENT EVENTS</t>
  </si>
  <si>
    <t>NOTE 12 – SUBSEQUENT EVENTS Between October 4, 2018 and November
29, 2018, the Company issued an aggregate of 9,180,000 shares of the Company’s common stock to note holders with contractual
conversion prices ranging from $0.001 to $0.01 to convert $13,134 in principal amount with $6,848 of accrued and unpaid interest
and $3,000 of conversion fees, totaling $22,982. The shares were valued at their fair value of $137,490 using the closing quoted
trading price of the Company’s common stock on the date of grants ranging from $0.01 to $0.03 per common share. The Company
recorded loss on debt extinguishment of $114,508 in connection with the conversion of the notes.</t>
  </si>
  <si>
    <t>Summary of Significant Accounting Policies (Policies)</t>
  </si>
  <si>
    <t>Basis of Presentation</t>
  </si>
  <si>
    <t>Basis of Presentation The financial statements have been prepared
in accordance with accounting principles generally accepted in the United States of America (“U.S. GAAP”) and in accordance
with Regulation S-X of the Securities and Exchange Commission (the “SEC”). The Company’s fiscal year ends on
September 30, of each year.</t>
  </si>
  <si>
    <t>Going Concern</t>
  </si>
  <si>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net losses of $1,058,972
and $5,051,835 for the years ended September 30, 2018 and 2017, respectively. The net cash used in operations were $215,699 and
$147,156 for the years ended September 30, 2018 and 2017, respectively. Additionally, the Company had an accumulated deficit of
$6,390,864 at September 30, 2018. It is management’s opinion that these conditions raise substantial doubt about the Company’s
ability to continue as a going concern for a period of twelve months from the issue date of this report.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valuation
of marketable securities, assumptions used in determining the useful lives and valuations of long-lived assets, the fair value
of derivative liabilities, valuation allowance for deferred tax assets and the valuation of stock issued for services or upon conversion
of debt.</t>
  </si>
  <si>
    <t>Fair value of financial instruments and fair value measurements</t>
  </si>
  <si>
    <t xml:space="preserve">Fair value of financial instruments and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e following
instruments at fair value.
September 30, 2018 September 30, 2017
Description Level 1 Level 2 Level 3 Level 1 Level 2 Level 3
Marketable securities — — — $ 2,734 — —
Derivative liabilities — — $ 589,980 — — — Fair Value of Financial Assets and
Liabilities Measured on a Recurring Basi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0
and $2,734 as of September 30, 2018 and 2017, respectively. The Company’s convertible notes
payable approximate the fair value of such instruments based upon management’s best estimate of interest rates that would
be available to the Company for similar financial arrangements as of September 30, 2018. The Company uses Level 3 of the fair value
hierarchy to measure the fair value of the derivative liabilities (see note 7)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September
30, 2018 measured $589,980. A roll forward of the level 3 derivative
liabilities is as follows:
Balance at September 30, 2017 $—
Initial fair value of conversion option liabilities 423,778
Reduction of liability included in loss on debt extinguishment (4,751 )
Loss from change in fair value of conversion option liabilities 170,953
Balance at September 30, 2018 $ 589,980 </t>
  </si>
  <si>
    <t>Cash and Cash Equivalents</t>
  </si>
  <si>
    <t>Cash and Cash Equivalents For purposes of the statements of cash
flows, the Company considers all highly liquid instruments with a maturity of three months or less at the purchase date and money
market accounts to be cash equivalents The Company had no cash equivalents during the years ended September 30, 2018 and 2017.</t>
  </si>
  <si>
    <t>Investments, Carried at Cost</t>
  </si>
  <si>
    <t>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 March 2017, the Company received 18,000,000 common shares, 19.6%, of Vmoney Holdings, Inc. (“Vmoney”)
a startup company as a consulting fee and management determined that such securities were non-marketable and had a zero value at
the receipt date and as of September 30, 2018. Furthermore the Company’s then CEO received 5,000,000 common shares from Vmoney
as a consulting fee for similar consulting services. Since his personal services cannot be separated as CEO, these 5,000,000 were
treated as compensation to him, however, since these shares were deemed to have a zero fair value and also a zero book value, there
was no accounting effect to this compensation.</t>
  </si>
  <si>
    <t>Concentration of Credit Risk, Accounts Receivable and Revenues</t>
  </si>
  <si>
    <t>Concentration of Credit Risk, Accounts
Receivable and Revenues The Company maintains its cash in financial
institutions in the United States for which balances are insured up to Federal Deposit Insurance Corporation limits of $250,000
per account. The Company also maintains cash in financial institutions based in the country of Cyprus. At September 30, 2018, bank
accounts in Cyprus are insured for up to $119,000 per Bank under the regulations of the European Union. At September 30, 2018,
$3,655, was maintained in the Cyprus accounts. At times, cash balances may exceed the insured limits. The Company had no amounts
that exceeded insured limits at September 30, 2018 and 2017. All of the Company’s revenues
from continuing operations are from customers that are located outside of the United States. There is one customer that accounts
for 89% of revenues from continuing operations in fiscal year 2018 and another customer that accounts for 100 % of the Company’s
Accounts Receivable balance at September 30, 2018. Accounts receivable included in discontinued operations that were due from a
related party was $0 and $908 at September 30, 2018 and 2017, respectively.</t>
  </si>
  <si>
    <t>Prepaid Expenses and Other Current Assets</t>
  </si>
  <si>
    <t>Prepaid Expenses and Other Current
Assets Prepaid expenses and other current assets
of $7,250 and $10,167 at September 30, 2018 and 2017,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t>
  </si>
  <si>
    <t>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t>
  </si>
  <si>
    <t>Capitalized Software Development
Costs Software development costs related to
the development of our electronic payment platform software, which is developed for internal use, falls under the accounting guidance
of ASC Topic 350-40, Intangibles Goodwill and Other–Internal Use Software</t>
  </si>
  <si>
    <t>Intangible Assets Intangible assets with finite lives
primarily consist of licensed technology and were being amortized on a straight-line basis over the expected period to be benefited
by future cash flows of two years and reviewed for impairment. As a result, we fully impaired all intangible assets as of September
30, 2017.</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t>
  </si>
  <si>
    <t>Revenue Recognition</t>
  </si>
  <si>
    <t>Revenue Recognition The Company recognizes revenue when
persuasive evidence of a sale arrangement exists, services have been rendered, the sales price is fixed and determinable and collectability
is reasonably assured. There are two sources of recognized revenue. These comprise (1) payment processing services related to online
money transfer transactions for diversified online merchants with a target market in Europe and (2) consulting for business development.
For the consulting services, included in continuing operations, revenue is recognized when the Company satisfies the performance
obligation based on the consulting agreement. The Company received consideration in the form of cash and/or securities. The Company
measures and recognizes these securities received at fair value on the date the revenues are agreed upon over the terms of the
related consulting agreement. In the payment processing segment, which is included in loss from discontinued operations, revenues
consisted of fees generated through the electronic processing of payment transactions and related services, and was recognized
as revenue during the period the transactions were processed or when the related services were performed. Merchants may be charged
for these processing services at a bundled rate based on a percentage of the dollar amount of each transaction and, in some instances,
additional fees are charged for each transaction. Merchant customers were generally charged a flat fee plus percentage per transaction,
while others may also be charged miscellaneous fees, including fees for chargebacks or returns, monthly minimums, and other miscellaneous
services. Revenues also included any up-front fees for the work involved in implementing the basic functionality required to provide
electronic payment processing services to a customer. Revenue from such implementation fees was recognized over the term of the
related service contract. The Company’s revenue was comprised of monthly recurring services provided to customers, for whom
charges are contracted for over a specified period of time. Payments received from customers that are related to future periods
are recorded as deferred revenue until the service is provided.</t>
  </si>
  <si>
    <t>Cost of Revenues</t>
  </si>
  <si>
    <t>Cost of Revenues Cost of revenues primarily includes labor cost or fees related
to the Company’s consulting business services.</t>
  </si>
  <si>
    <t>Stock-Based Compensation</t>
  </si>
  <si>
    <t>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Research and development costs are expensed
as incurred.</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 740, Income Taxes</t>
  </si>
  <si>
    <t>Loss per Common Share and Common Share Equivalent</t>
  </si>
  <si>
    <t>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8, the Company has 46,672,138 and 50,000 potentially dilutive securities outstanding, respectively,
related to the convertible promissory notes and outstanding stock warrants. Those potentially dilutive common stock equivalents
were excluded from the dilutive loss per share calculation as they would be antidilutive. The Company had no dilutive securities
outstanding during the year ended September 30, 2017. In addition, there are 39,960,798 shares reserved for issuance related to
convertible note agreements.</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for annual reporting periods beginning after December 15, 2017) with the option to early adopt using the
original effective date. Entities may use either a full retrospective or a modified retrospective approach to adopt ASU 2014-09.
In December 2016, the FASB issued Accounting Standards Update No. 2016-20, Technical Corrections and Improvements to Topic 606,
Revenue from Contracts with Customers, or ASU 2016-20. In May 2016, the FASB issued Accounting Standards Update No. 2016-12, Revenue
from Contracts with Customers (Topic 606): Narrow-Scope Improvements and Practical Expedients, or ASU 2016-12. In April 2016, the
FASB issued Accounting Standards Update No. 2016-10, Revenue from Contracts with Customers (Topic 606): Identifying Performance
Obligations and Licensing, or ASU 2016-10. In March 2016, the FASB issued Accounting Standards Update No. 2016-08, Revenue from
Contracts with Customers (Topic 606): Principal versus Agent Considerations (Reporting Revenue Gross), or ASU 2016-08. These updates provide additional clarification
and implementation guidance on the previously issued Accounting Standards Update No. 2014-09, Revenue from Contracts with Customers
(Topic 606), or ASU 2014-09. The amendments in ASU 2016-20 provide technical corrections to various implementation examples and
clarifying guidance on the treatment of capitalized advertising costs, impairment testing of capitalized contract costs, performance
obligation disclosures and scope exceptions. The amendments in ASU 2016-12 provide clarifying guidance on assessing collectability;
noncash consideration; presentation of sales taxes; and transition. The amendments in ASU 2016-10 provide clarifying guidance on
the materiality and evaluation of performance obligations; treatment of shipping and handling costs; and determining whether an
entity’s promise to grant a license provides a customer with either a right to use or a right to access an entity’s
intellectual property. The amendments in ASU 2016-08 clarify how an entity should identify the specified good or service for the
principal versus agent evaluation and how it should apply the control principle to certain types of arrangements. Collectively,
these updates will require a company to recognize revenue when it transfers promised goods or services to customers in an amount
that reflects the consideration to which the company expects to be entitled in exchange for those goods or services. The adoption
of ASU 2016-20, ASU 2016-12, ASU 2016-10 and ASU 2016-08 is to coincide with an entity’s adoption of ASU 2014-09. The new
guidance permits adoption through either a full retrospective approach or a modified retrospective approach with a cumulative effect
adjustment to retained earnings. The Company will adopt this standard as required on October 1, 2018. The Company has assessed
the impact that adopting this new accounting guidance will have on its financial statements and footnote disclosures and believes
such impact will not be material. In January 2017, the FASB issued the
Accounting Standards Update No. 2017-01 (“ASU 2017-01”), Clarifying the Definition of a Business.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The Company does
not expect that adoption of ASU 2017-01 will have a material impact on its financial statements and related disclosures. In June 2018, the FASB issued ASU No.
2018-07, Improvements to Nonemployee Share-Based Payment Accounting ,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Management does not believe that any other recently issued,
but not yet effective accounting pronouncements, if adopted, would have a material effect on the accompanying financial statements.</t>
  </si>
  <si>
    <t>Summary of Significant Accounting Policies (Tables)</t>
  </si>
  <si>
    <t>Schedule of fair value measurements</t>
  </si>
  <si>
    <t xml:space="preserve">The Company accounts for the following
instruments at fair value.
September 30, 2018 September 30, 2017
Description Level 1 Level 2 Level 3 Level 1 Level 2 Level 3
Marketable securities — — — $ 2,734 — —
Derivative liabilities — — $ 589,980 — — — </t>
  </si>
  <si>
    <t>Schedule of derivative liabilities</t>
  </si>
  <si>
    <t xml:space="preserve">A roll forward of the level 3 derivative
liabilities is as follows:
Balance at September 30, 2017 $—
Initial fair value of conversion option liabilities 423,778
Reduction of liability included in loss on debt extinguishment (4,751 )
Loss from change in fair value of conversion option liabilities 170,953
Balance at September 30, 2018 $ 589,980 </t>
  </si>
  <si>
    <t>Marketable Securities (Tables)</t>
  </si>
  <si>
    <t>Schedule of carrying value of marketable securities</t>
  </si>
  <si>
    <t xml:space="preserve">The following
summarizes the carrying value of marketable securities as of September 30, 2018 and 2017:
September 30, 2018
September 30, 2017
Historical cost $ 1,838 $ 1,838
Less: sales during the period (2,676 ) —
Realized gain on sale of marketable securities 838 —
Unrealized gain included in accumulated other comprehensive income — 896
Balance, marketable securities, at fair value $ — $ 2,734 </t>
  </si>
  <si>
    <t>Capitalized Software Development Costs (Tables)</t>
  </si>
  <si>
    <t>Schedule of capitalized software development costs</t>
  </si>
  <si>
    <t xml:space="preserve">At September 30, 2018 and 2017, capitalized
software development costs, net consisted of the following:
For the Year Ended September 30,
2018 2017
Capitalized software development costs $ — $ 90,800
Less: accumulated amortization — (35,311 )
Less: non-cash asset impairment charge — (55,489 )
Capitalized software development costs, net $ — $ — </t>
  </si>
  <si>
    <t>Intangible Assets (Tables)</t>
  </si>
  <si>
    <t>Schedule of intangible assets</t>
  </si>
  <si>
    <t xml:space="preserve">At September 30, 2018 and 2017, intangible
assets consisted of the following:
Useful Life 2018 2017
Licensed technology 2.0 Years $ — $ 38,000
Less: accumulated amortization — (7,917 )
Less: non-cash asset impairment charge — (30,083 )
Intangible assets, net $ — $ — </t>
  </si>
  <si>
    <t>Convertible Promissory Notes (Tables)</t>
  </si>
  <si>
    <t>Schedule of fair value of derivative liabilities</t>
  </si>
  <si>
    <t xml:space="preserve">During the year ended September 30,
2018, the fair value of the derivative liabilities were estimated using the Binomial option pricing method with the following assumptions:
Dividend rate 0
Term (in years) 0.01 to 0.14 years
Volatility 448.79 %
Risk-free interest rate 2.12% to 2.36% </t>
  </si>
  <si>
    <t>Schedule of components of convertible promissory notes</t>
  </si>
  <si>
    <t xml:space="preserve"> At September 30, 2018 and 2017,
the components of convertible promissory notes, net consisted of the following:
September 30, 2018
September 30, 2017
Principal amount of convertible notes $ 309,976 $ —
Debt premium liability 37,082 —
Unamortized debt discount (38,783 ) —
Convertible notes payable, net – current $ 308,275 $ — </t>
  </si>
  <si>
    <t>Discontinued Operations (Tables)</t>
  </si>
  <si>
    <t>Schedule of discontinued operations</t>
  </si>
  <si>
    <t>The carrying amounts of the major classes of these assets and liabilities as of September 30, 2018 and 2017 are summarized
as follows:
As of September 30,
2018 2017
Assets:
Accounts receivable $ - $ 1,761
Accounts receivable – related party - 980
Assets of discontinued operations $ - $ 2,741
Liabilities:
Accounts payable $ 14,286 4,856
Liabilities of discontinued operations $ 14,286 $ 4,856 The following table sets forth for the
years ended September 30, 2018 and 2017, indicated selected financial data of the Company’s discontinued operations of its
online payment processing services.
For the Years ended September 30,
2018 2017
Revenues $ 11,996 $ 28,039
Cost of sales (33,669 ) 29,527
Gross loss (21,673 ) (1,488 )
Operating expenses (65,511 ) (2,229 )
Loss from discontinued operations $ (87,184 ) $ (3,717 )</t>
  </si>
  <si>
    <t>Income Taxes (Tables)</t>
  </si>
  <si>
    <t>Schedule of effective statutory rate and the provision for income taxes</t>
  </si>
  <si>
    <t xml:space="preserve">The items accounting for the difference
between income taxes at the effective statutory rate and the provision for income taxes for the year ended September 30, 2018 and
2017 were as follows:
September 30, 2018 September 30, 2017
Income tax benefit at U.S. statutory rate of 35% $ (370,640 ) $ (1,768,142 )
State income tax, net of federal benefit (37,064 ) (176,814 )
Change in Federal tax rate at 21% 135,444 —
Non-deductible expenses 300,287 1,840,280
Change in valuation allowance (28,027 ) 104,676
Total provision for income tax $ — $ — </t>
  </si>
  <si>
    <t>Schedule of deferred tax assets</t>
  </si>
  <si>
    <t xml:space="preserve">The Company’s approximate net
deferred tax assets as of September 30, 2018 and 2017 were as follows:
September 30, 2018 September 30, 2017
Deferred Tax Assets:
Net operating loss carryforward $ 184,471 $ 182,466
Intangibles — 30,032
Total deferred tax assets 184,471 212,498
Valuation allowance (184,471 ) (212,498 )
Net deferred tax asset $ — $ — </t>
  </si>
  <si>
    <t>Organization and Nature of Operations (Details)</t>
  </si>
  <si>
    <t>Organization and Nature of Operations (Textual)</t>
  </si>
  <si>
    <t>Entity incorporation, date of incorporation</t>
  </si>
  <si>
    <t>May 5,
		2014</t>
  </si>
  <si>
    <t>Entity incorporation, state country name</t>
  </si>
  <si>
    <t>Florida</t>
  </si>
  <si>
    <t>Summary of Significant Accounting Policies (Details) - USD ($)</t>
  </si>
  <si>
    <t>Fair value</t>
  </si>
  <si>
    <t>Fair Value, Inputs, Level 3 [Member] | Derivative liabilities [Member]</t>
  </si>
  <si>
    <t>Fair Value, Inputs, Level 3 [Member] | Marketable securities [Member]</t>
  </si>
  <si>
    <t>Fair Value, Inputs, Level 1 [Member] | Derivative liabilities [Member]</t>
  </si>
  <si>
    <t>Fair Value, Inputs, Level 1 [Member] | Marketable securities [Member]</t>
  </si>
  <si>
    <t>Fair Value, Inputs, Level 2 [Member] | Derivative liabilities [Member]</t>
  </si>
  <si>
    <t>Fair Value, Inputs, Level 2 [Member] | Marketable securities [Member]</t>
  </si>
  <si>
    <t>Summary of Significant Accounting Policies (Details 2)</t>
  </si>
  <si>
    <t>Sep. 30, 2018USD ($)</t>
  </si>
  <si>
    <t>Initial fair value of conversion option liabilities</t>
  </si>
  <si>
    <t>Loss from change in fair value of conversion option liabilities</t>
  </si>
  <si>
    <t>Fair Value, Inputs, Level 3 [Member]</t>
  </si>
  <si>
    <t>Balance at September 30, 2017</t>
  </si>
  <si>
    <t>Reduction of liability included in loss on debt extinguishment</t>
  </si>
  <si>
    <t>Balance at September 30, 2018</t>
  </si>
  <si>
    <t>Summary of Significant Accounting Policies (Details Narrative)</t>
  </si>
  <si>
    <t>Sep. 30, 2018USD ($)Customershares</t>
  </si>
  <si>
    <t>Sep. 30, 2017USD ($)</t>
  </si>
  <si>
    <t>Mar. 31, 2017shares</t>
  </si>
  <si>
    <t>Net losses</t>
  </si>
  <si>
    <t>Net cash used in operations</t>
  </si>
  <si>
    <t>Fair value of marketable securities measured on a recurring basis</t>
  </si>
  <si>
    <t>Fair value of derivative financial instruments</t>
  </si>
  <si>
    <t>Federal Deposit Insurance Corporation limits</t>
  </si>
  <si>
    <t>Accounts in Cyprus are insured</t>
  </si>
  <si>
    <t>Maintained in Cyprus accounts</t>
  </si>
  <si>
    <t>Number of customers | Customer</t>
  </si>
  <si>
    <t>Due from related party</t>
  </si>
  <si>
    <t>Convertible promissory notes | shares</t>
  </si>
  <si>
    <t>Outstanding stock warrants | shares</t>
  </si>
  <si>
    <t>Stock issued during period issuance of convertible shares | shares</t>
  </si>
  <si>
    <t>Chief Executive Officer</t>
  </si>
  <si>
    <t>Common stock shares received | shares</t>
  </si>
  <si>
    <t>Shareholders compensation | shares</t>
  </si>
  <si>
    <t>Vmoney Holdings, Inc. [Member]</t>
  </si>
  <si>
    <t>Ownership percentage</t>
  </si>
  <si>
    <t>19.60%</t>
  </si>
  <si>
    <t>Accounts Receivable [Member]</t>
  </si>
  <si>
    <t>Concentration Risk, Percentage</t>
  </si>
  <si>
    <t>100.00%</t>
  </si>
  <si>
    <t>Revenues [Member]</t>
  </si>
  <si>
    <t>89.00%</t>
  </si>
  <si>
    <t>Marketable Securities (Details) - USD ($)</t>
  </si>
  <si>
    <t>Historical cost</t>
  </si>
  <si>
    <t>Less: sales during the period</t>
  </si>
  <si>
    <t>Realized gain on sale of marketable securities</t>
  </si>
  <si>
    <t>Unrealized gain included in accumulated other comprehensive income</t>
  </si>
  <si>
    <t>Balance, marketable securities, at fair value</t>
  </si>
  <si>
    <t>Marketable Securities (Details Narrative) - USD ($)</t>
  </si>
  <si>
    <t>Realized gains (losses) from the sale of available-for-sale securities</t>
  </si>
  <si>
    <t>Capitalized Software Development Costs (Details) - USD ($)</t>
  </si>
  <si>
    <t>Capitalized software development costs</t>
  </si>
  <si>
    <t>Less: accumulated amortization</t>
  </si>
  <si>
    <t>Less: non-cash asset impairment charge</t>
  </si>
  <si>
    <t>Capitalized software development costs, net</t>
  </si>
  <si>
    <t>Capitalized Software Development Costs (Details Narrative) - USD ($)</t>
  </si>
  <si>
    <t>Capitalized Software Development Costs Details Textual Abstract</t>
  </si>
  <si>
    <t>Amortization expense</t>
  </si>
  <si>
    <t>Intangible Assets (Details) - Licensed technology [Member] - USD ($)</t>
  </si>
  <si>
    <t>Licensed technology</t>
  </si>
  <si>
    <t>Intangible assets, net</t>
  </si>
  <si>
    <t>Useful Life</t>
  </si>
  <si>
    <t>2 years</t>
  </si>
  <si>
    <t>Intangible Assets (Details Narrative) - USD ($)</t>
  </si>
  <si>
    <t>1 Months Ended</t>
  </si>
  <si>
    <t>May 31, 2017</t>
  </si>
  <si>
    <t>Common shares issued for software technology</t>
  </si>
  <si>
    <t>Common shares issued for software technology, value</t>
  </si>
  <si>
    <t>Intangible assets amortization method</t>
  </si>
  <si>
    <t>Straight-line method</t>
  </si>
  <si>
    <t>Asset impairment charge</t>
  </si>
  <si>
    <t>Licensed technology [Member]</t>
  </si>
  <si>
    <t>Related Party Transactions (Details Textual) - USD ($)</t>
  </si>
  <si>
    <t>Sep. 30, 2015</t>
  </si>
  <si>
    <t>Apr. 24, 2017</t>
  </si>
  <si>
    <t>Founder shares</t>
  </si>
  <si>
    <t>Founder shares percentage</t>
  </si>
  <si>
    <t>19.00%</t>
  </si>
  <si>
    <t>Related party transaction, description</t>
  </si>
  <si>
    <t>Furthermore the Company's then CEO received 5,000,000 common shares from Vmoney as a consulting fee for similar consulting services. Since his personal services cannot be separated as CEO, these 5,000,000 were treated as compensation to him however since these shares were deemed to have a zero fair value and also a zero book value, there was no accounting effect to this compensation.</t>
  </si>
  <si>
    <t>Consulting Agreement [Member]</t>
  </si>
  <si>
    <t>Revenues - related party</t>
  </si>
  <si>
    <t>Amount received to extend term of agreement</t>
  </si>
  <si>
    <t>Cyprus</t>
  </si>
  <si>
    <t>General and administrative expenses</t>
  </si>
  <si>
    <t>Due to related Party</t>
  </si>
  <si>
    <t>Board of Directors</t>
  </si>
  <si>
    <t>Cash compensation</t>
  </si>
  <si>
    <t>Attorney [Member]</t>
  </si>
  <si>
    <t>Amount advanced for working capital purpose</t>
  </si>
  <si>
    <t>Convertible Promissory Notes (Details)</t>
  </si>
  <si>
    <t>Dividend rate</t>
  </si>
  <si>
    <t>0.00%</t>
  </si>
  <si>
    <t>Volatility</t>
  </si>
  <si>
    <t>448.79%</t>
  </si>
  <si>
    <t>Maximum [Member]</t>
  </si>
  <si>
    <t>Term (in years)</t>
  </si>
  <si>
    <t>1 month 20 days</t>
  </si>
  <si>
    <t>Risk-free interest rate</t>
  </si>
  <si>
    <t>2.36%</t>
  </si>
  <si>
    <t>Minimum [Member]</t>
  </si>
  <si>
    <t>4 days</t>
  </si>
  <si>
    <t>2.12%</t>
  </si>
  <si>
    <t>Convertible Promissory Notes (Details 2) - USD ($)</t>
  </si>
  <si>
    <t>Principal amount of convertible notes</t>
  </si>
  <si>
    <t>Debt premium liability</t>
  </si>
  <si>
    <t>Unamortized debt discount</t>
  </si>
  <si>
    <t>Convertible notes payable, net - current</t>
  </si>
  <si>
    <t>Convertible Promissory Notes (Details Narrative) - USD ($)</t>
  </si>
  <si>
    <t>Sep. 07, 2018</t>
  </si>
  <si>
    <t>Sep. 05, 2018</t>
  </si>
  <si>
    <t>Jun. 12, 2018</t>
  </si>
  <si>
    <t>Oct. 10, 2017</t>
  </si>
  <si>
    <t>Sep. 28, 2018</t>
  </si>
  <si>
    <t>Aug. 21, 2018</t>
  </si>
  <si>
    <t>Jun. 30, 2018</t>
  </si>
  <si>
    <t>May 25, 2018</t>
  </si>
  <si>
    <t>Apr. 26, 2018</t>
  </si>
  <si>
    <t>Feb. 28, 2018</t>
  </si>
  <si>
    <t>Dec. 31, 2018</t>
  </si>
  <si>
    <t>Jul. 10, 2018</t>
  </si>
  <si>
    <t>Common stock issued, value</t>
  </si>
  <si>
    <t>Principal amount</t>
  </si>
  <si>
    <t>Principal balance of note</t>
  </si>
  <si>
    <t>Accrued interest</t>
  </si>
  <si>
    <t>Conversion fair value</t>
  </si>
  <si>
    <t>Initial derivative expense and (gain) loss on derivative liabilities</t>
  </si>
  <si>
    <t>Amortization of debt discount</t>
  </si>
  <si>
    <t>Fair value of warrants</t>
  </si>
  <si>
    <t>Bearing interest</t>
  </si>
  <si>
    <t>15.00%</t>
  </si>
  <si>
    <t>Original issuance discount</t>
  </si>
  <si>
    <t>Loan fees</t>
  </si>
  <si>
    <t>Securities PurchaseAgreement [Member]</t>
  </si>
  <si>
    <t>Debt instrument description</t>
  </si>
  <si>
    <t>The Company issued a 10% Convertible Promissory Note for principal borrowings of up to $58,000. The 10% convertible promissory note and all accrued interest are due in June 2019. The note is unsecured and bears interest at the rate of 10% per annum from the issuance date thereof until the notes are paid. The note holder has the right to convert beginning 180 days following the issuance date, the outstanding principal amount and accrued but unpaid interest into the Company&amp;#8217;s common stock at a conversion price equal to 61% of the average of the lowest two trading prices of the Company&amp;#8217;s common stock during the 20 trading days immediately preceding the conversion date. During the first 30 to 180 days following the date of the note,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ance cost and related loan fees of $3,000 in connection with this note payable which is being amortized over the term of the note. The Company granted the note holder 50,000 warrants in connection with the issuance of this note. The warrants had a term of 5 years from the date of grant and was exercisable at an exercise price of $0.40.</t>
  </si>
  <si>
    <t>The Company issued a 10% Convertible Promissory Note for principal borrowings of up to $180,000 and received initial proceeds of $60,000. In June 2018, the Company received additional proceeds of $20,000 which resulted to a total of $80,000 proceeds. The 10% convertible promissory notes and all accrued interest are due in twelve months from the effective date of each tranche. The notes are unsecured and bears interest at the rate of 10% per annum from the issuance date thereof until the notes are paid. The note holder shall have the right to convert beginning on the issuance date, the outstanding principal amount and accrued but unpaid interest into the Company&amp;#8217;s common stock at a conversion price to a price which is 65% of the lowest trading price of the Company&amp;#8217;s common stock during the 25 prior trading days to the conversion date subject to increases in the discount rate based on certain future events. If at any time while this note is outstanding, the conversion price is equal to or lower than $0.15, then an additional 15% discount shall be added into the conversion price resulting in a discount rate of 50%.</t>
  </si>
  <si>
    <t>Noteholder [Member]</t>
  </si>
  <si>
    <t>Interest rate</t>
  </si>
  <si>
    <t>24.00%</t>
  </si>
  <si>
    <t>Debt description</t>
  </si>
  <si>
    <t>The conversion price falling below $0.01 triggered clause 1.4(g) of the promissory note which allows for the principal amount of the note to increase by $15,000. Per the noteholder, this $15,000 will be added to the principal at the end of the note, allowing the Company to convert out of the original principal and interest first, however, for accounting purposes the $15,000 was added to the principal on September 25, 2018. In addition, the variable conversion price shall be redefined to mean 40% multiplied by the market price (or a 60% discount).</t>
  </si>
  <si>
    <t>Common stock shares issued</t>
  </si>
  <si>
    <t>Conversion price</t>
  </si>
  <si>
    <t>Accrued and unpaid interest</t>
  </si>
  <si>
    <t>Conversion fee amount</t>
  </si>
  <si>
    <t>Convertible Promissory Note [Member]</t>
  </si>
  <si>
    <t>12.00%</t>
  </si>
  <si>
    <t>Borrowings</t>
  </si>
  <si>
    <t>Proceeds from cash received</t>
  </si>
  <si>
    <t>Offering costs</t>
  </si>
  <si>
    <t>Due date</t>
  </si>
  <si>
    <t>Jul. 10,
		2018</t>
  </si>
  <si>
    <t>The note holder shall have the right to convert beginning on the date which is following the issuance date the outstanding principal amount and accrued but unpaid interest into the Company&amp;#8217;s common stock at a conversion price equal to a price which is the lower of $0.65 per share or 55% of the lowest trading price of the Company&amp;#8217;s common stock during the 25 trading days immediately preceding the conversion date. At any time during the period beginning on the issue date and ending on the date which is 90 days following the issue date, the Borrower shall have the right, exercisable on not less than 3 trading days prior written notice to the holder of the Note to prepay the outstanding Note (principal and accrued interest), in full by making a payment to the Holder of an amount in cash equal to 130%, multiplied by the sum of then outstanding principal amount of the Note plus accrued and unpaid interest on the unpaid principal amount of the Note plus default interest, if any. During the first 180 days following the date of the note, the Company has the right to prepay the principal and accrued but unpaid interest due under the note, together with any other amounts that the Company may owe the holder under the terms of the note, at a premium of 140%. After this initial 180-day period, the Company does not have a right to prepay the note. Any amount of principal or interest on this note which is not paid when due shall bear interest at the rate of 24% per annum from the due date thereof until the same is paid.</t>
  </si>
  <si>
    <t>Interest expense debt</t>
  </si>
  <si>
    <t>Debt conversion instrument rate</t>
  </si>
  <si>
    <t>135.00%</t>
  </si>
  <si>
    <t>145.00%</t>
  </si>
  <si>
    <t>Stockholders' Equity (Details Narrative) - USD ($)</t>
  </si>
  <si>
    <t>Feb. 13, 2018</t>
  </si>
  <si>
    <t>May 23, 2017</t>
  </si>
  <si>
    <t>May 02, 2017</t>
  </si>
  <si>
    <t>Mar. 23, 2017</t>
  </si>
  <si>
    <t>Mar. 21, 2017</t>
  </si>
  <si>
    <t>Mar. 10, 2017</t>
  </si>
  <si>
    <t>Mar. 09, 2017</t>
  </si>
  <si>
    <t>Mar. 06, 2017</t>
  </si>
  <si>
    <t>Mar. 03, 2017</t>
  </si>
  <si>
    <t>Jun. 21, 2017</t>
  </si>
  <si>
    <t>Feb. 27, 2017</t>
  </si>
  <si>
    <t>Jan. 23, 2017</t>
  </si>
  <si>
    <t>Oct. 27, 2016</t>
  </si>
  <si>
    <t>Oct. 02, 2016</t>
  </si>
  <si>
    <t>Aug. 01, 2016</t>
  </si>
  <si>
    <t>Mar. 31, 2017</t>
  </si>
  <si>
    <t>Common stock issued for cash</t>
  </si>
  <si>
    <t>Common stock issued for cash, value</t>
  </si>
  <si>
    <t>Consulting agreement, description</t>
  </si>
  <si>
    <t>In connection with this consulting agreement, the Company shall compensate the consultant for services rendered 1) cash of $2,000 per month for the first three months then $2,500 per month thereafter and 2) Monthly restricted stock for consulting and services fees paid in advance of services each month to consultant will be $6,000 per month; Such fee will be calculated and valued at the lower of the trailing 5-day volume-weighted average price or the closing price on the last day of each month.</t>
  </si>
  <si>
    <t>Restricted stock issued</t>
  </si>
  <si>
    <t>Fair value of stock issued</t>
  </si>
  <si>
    <t>Sale price per common share</t>
  </si>
  <si>
    <t>Consulting fees</t>
  </si>
  <si>
    <t>Recognized stock based compensation</t>
  </si>
  <si>
    <t>Amortization of intangible asset</t>
  </si>
  <si>
    <t>Reduced accrued expenses</t>
  </si>
  <si>
    <t>Warrants granted</t>
  </si>
  <si>
    <t>Software Licensing Agreement [Member]</t>
  </si>
  <si>
    <t>The Company issued 190,000 shares of restricted stock in connection with a two-year software licensing agreement.</t>
  </si>
  <si>
    <t>Contract Agreements [Member]</t>
  </si>
  <si>
    <t>Director Agreements [Member]</t>
  </si>
  <si>
    <t>Shares of common stock, vested</t>
  </si>
  <si>
    <t>Stock based compensation, vested</t>
  </si>
  <si>
    <t>Consultant for services [Member]</t>
  </si>
  <si>
    <t>Consultant for business development services [Member]</t>
  </si>
  <si>
    <t>Director [Member] | Director Agreements [Member]</t>
  </si>
  <si>
    <t>Chief Executive Officer | Director Agreements [Member]</t>
  </si>
  <si>
    <t>Aggregate common stock shares issued</t>
  </si>
  <si>
    <t>Debt converted amount</t>
  </si>
  <si>
    <t>Prepaid expense</t>
  </si>
  <si>
    <t>Stock Warrants [Member]</t>
  </si>
  <si>
    <t>Warrants term</t>
  </si>
  <si>
    <t>5 years</t>
  </si>
  <si>
    <t>Warrants exercise price, per share</t>
  </si>
  <si>
    <t>Fair value of warrants, stock price</t>
  </si>
  <si>
    <t>Fair value warrants, expected dividend yield</t>
  </si>
  <si>
    <t>Fair value warrants, term</t>
  </si>
  <si>
    <t>Fair value warrants, risk free interest rate</t>
  </si>
  <si>
    <t>2.80%</t>
  </si>
  <si>
    <t>Fair value warrants, expected volatility</t>
  </si>
  <si>
    <t>4.73%</t>
  </si>
  <si>
    <t>Maximum [Member] | Noteholder [Member]</t>
  </si>
  <si>
    <t>Conversion prices</t>
  </si>
  <si>
    <t>Minimum [Member] | Noteholder [Member]</t>
  </si>
  <si>
    <t>Discontinued Operations (Details) - USD ($)</t>
  </si>
  <si>
    <t>Assets:</t>
  </si>
  <si>
    <t>Accounts receivable - related party</t>
  </si>
  <si>
    <t>Liabilities:</t>
  </si>
  <si>
    <t>Discontinued Operations (Details 2) - USD ($)</t>
  </si>
  <si>
    <t>Revenues</t>
  </si>
  <si>
    <t>Cost of sales</t>
  </si>
  <si>
    <t>Gross loss</t>
  </si>
  <si>
    <t>Operating expenses</t>
  </si>
  <si>
    <t>Income Taxes (Details) - USD ($)</t>
  </si>
  <si>
    <t>Income tax benefit at U.S. statutory rate of 35%</t>
  </si>
  <si>
    <t>State income tax, net of federal benefit</t>
  </si>
  <si>
    <t>Change in Federal tax rate at 21%</t>
  </si>
  <si>
    <t>Non-deductible expenses</t>
  </si>
  <si>
    <t>Change in valuation allowance</t>
  </si>
  <si>
    <t>Total provision for income tax</t>
  </si>
  <si>
    <t>Income Taxes (Details 2) - USD ($)</t>
  </si>
  <si>
    <t>Deferred Tax Assets:</t>
  </si>
  <si>
    <t>Net operating loss carryforward</t>
  </si>
  <si>
    <t>Intangibles</t>
  </si>
  <si>
    <t>Total deferred tax assets</t>
  </si>
  <si>
    <t>Valuation allowance</t>
  </si>
  <si>
    <t>Net deferred tax asset</t>
  </si>
  <si>
    <t>Income Taxes (Details Narrative) - USD ($)</t>
  </si>
  <si>
    <t>Dec. 22, 2017</t>
  </si>
  <si>
    <t>Federal income tax rate</t>
  </si>
  <si>
    <t>21.00%</t>
  </si>
  <si>
    <t>U.S. statutory rate</t>
  </si>
  <si>
    <t>35.00%</t>
  </si>
  <si>
    <t>Decrease in deferred tax assets</t>
  </si>
  <si>
    <t>Net operating loss carryforwards</t>
  </si>
  <si>
    <t>valuation allowance increased (decreased)</t>
  </si>
  <si>
    <t>Subsequent Events (Details Narrative) - USD ($)</t>
  </si>
  <si>
    <t>2 Months Ended</t>
  </si>
  <si>
    <t>Nov. 29, 2018</t>
  </si>
  <si>
    <t>Fair value of common stock</t>
  </si>
  <si>
    <t>Subsequent Event [Member]</t>
  </si>
  <si>
    <t>Debt conversion fees</t>
  </si>
  <si>
    <t>Debt amount totaling</t>
  </si>
  <si>
    <t>Minimum [Member] | Subsequent Event [Member]</t>
  </si>
  <si>
    <t>Contractual conversion prices range</t>
  </si>
  <si>
    <t>Common stock price per share</t>
  </si>
  <si>
    <t>Maximum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4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12</v>
      </c>
    </row>
    <row r="18" spans="1:4">
      <c r="A18" s="4" t="s">
        <v>30</v>
      </c>
      <c r="B18" s="4" t="s">
        <v>12</v>
      </c>
    </row>
    <row r="19" spans="1:4">
      <c r="A19" s="4" t="s">
        <v>31</v>
      </c>
      <c r="B19" s="4" t="s">
        <v>32</v>
      </c>
    </row>
    <row r="20" spans="1:4">
      <c r="A20" s="4" t="s">
        <v>33</v>
      </c>
      <c r="B20" s="4" t="s">
        <v>12</v>
      </c>
    </row>
    <row r="21" spans="1:4">
      <c r="A21" s="4" t="s">
        <v>34</v>
      </c>
      <c r="D21" s="6" t="n">
        <v>4652187</v>
      </c>
    </row>
    <row r="22" spans="1:4">
      <c r="A22" s="4" t="s">
        <v>35</v>
      </c>
      <c r="C22" s="5" t="n">
        <v>71026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176</v>
      </c>
      <c r="B12" s="4" t="s">
        <v>233</v>
      </c>
    </row>
    <row r="13" spans="1:2">
      <c r="A13" s="4" t="s">
        <v>180</v>
      </c>
      <c r="B13" s="4" t="s">
        <v>234</v>
      </c>
    </row>
    <row r="14" spans="1:2">
      <c r="A14" s="4" t="s">
        <v>184</v>
      </c>
      <c r="B14" s="4" t="s">
        <v>235</v>
      </c>
    </row>
    <row r="15" spans="1:2">
      <c r="A15" s="4" t="s">
        <v>236</v>
      </c>
      <c r="B15" s="4" t="s">
        <v>237</v>
      </c>
    </row>
    <row r="16" spans="1:2">
      <c r="A16" s="4" t="s">
        <v>52</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04</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491</v>
      </c>
      <c r="C3" s="6" t="n">
        <v>12694</v>
      </c>
    </row>
    <row r="4" spans="1:3">
      <c r="A4" s="4" t="s">
        <v>40</v>
      </c>
      <c r="B4" s="4" t="s">
        <v>41</v>
      </c>
      <c r="C4" s="5" t="n">
        <v>2734</v>
      </c>
    </row>
    <row r="5" spans="1:3">
      <c r="A5" s="4" t="s">
        <v>42</v>
      </c>
      <c r="B5" s="5" t="n">
        <v>667</v>
      </c>
      <c r="C5" s="4" t="s">
        <v>41</v>
      </c>
    </row>
    <row r="6" spans="1:3">
      <c r="A6" s="4" t="s">
        <v>43</v>
      </c>
      <c r="B6" s="5" t="n">
        <v>7250</v>
      </c>
      <c r="C6" s="5" t="n">
        <v>10167</v>
      </c>
    </row>
    <row r="7" spans="1:3">
      <c r="A7" s="4" t="s">
        <v>44</v>
      </c>
      <c r="B7" s="4" t="s">
        <v>41</v>
      </c>
      <c r="C7" s="5" t="n">
        <v>2741</v>
      </c>
    </row>
    <row r="8" spans="1:3">
      <c r="A8" s="4" t="s">
        <v>45</v>
      </c>
      <c r="B8" s="5" t="n">
        <v>75408</v>
      </c>
      <c r="C8" s="5" t="n">
        <v>28336</v>
      </c>
    </row>
    <row r="9" spans="1:3">
      <c r="A9" s="4" t="s">
        <v>46</v>
      </c>
      <c r="B9" s="5" t="n">
        <v>75408</v>
      </c>
      <c r="C9" s="5" t="n">
        <v>28336</v>
      </c>
    </row>
    <row r="10" spans="1:3">
      <c r="A10" s="3" t="s">
        <v>47</v>
      </c>
    </row>
    <row r="11" spans="1:3">
      <c r="A11" s="4" t="s">
        <v>48</v>
      </c>
      <c r="B11" s="5" t="n">
        <v>24690</v>
      </c>
      <c r="C11" s="5" t="n">
        <v>20035</v>
      </c>
    </row>
    <row r="12" spans="1:3">
      <c r="A12" s="4" t="s">
        <v>49</v>
      </c>
      <c r="B12" s="5" t="n">
        <v>22617</v>
      </c>
      <c r="C12" s="4" t="s">
        <v>41</v>
      </c>
    </row>
    <row r="13" spans="1:3">
      <c r="A13" s="4" t="s">
        <v>50</v>
      </c>
      <c r="B13" s="5" t="n">
        <v>308275</v>
      </c>
      <c r="C13" s="4" t="s">
        <v>41</v>
      </c>
    </row>
    <row r="14" spans="1:3">
      <c r="A14" s="4" t="s">
        <v>51</v>
      </c>
      <c r="B14" s="5" t="n">
        <v>4253</v>
      </c>
      <c r="C14" s="5" t="n">
        <v>3183</v>
      </c>
    </row>
    <row r="15" spans="1:3">
      <c r="A15" s="4" t="s">
        <v>52</v>
      </c>
      <c r="B15" s="5" t="n">
        <v>589980</v>
      </c>
      <c r="C15" s="4" t="s">
        <v>41</v>
      </c>
    </row>
    <row r="16" spans="1:3">
      <c r="A16" s="4" t="s">
        <v>53</v>
      </c>
      <c r="B16" s="5" t="n">
        <v>14286</v>
      </c>
      <c r="C16" s="5" t="n">
        <v>4856</v>
      </c>
    </row>
    <row r="17" spans="1:3">
      <c r="A17" s="4" t="s">
        <v>54</v>
      </c>
      <c r="B17" s="5" t="n">
        <v>964101</v>
      </c>
      <c r="C17" s="5" t="n">
        <v>28074</v>
      </c>
    </row>
    <row r="18" spans="1:3">
      <c r="A18" s="4" t="s">
        <v>55</v>
      </c>
      <c r="B18" s="4" t="s">
        <v>41</v>
      </c>
      <c r="C18" s="4" t="s">
        <v>41</v>
      </c>
    </row>
    <row r="19" spans="1:3">
      <c r="A19" s="3" t="s">
        <v>56</v>
      </c>
    </row>
    <row r="20" spans="1:3">
      <c r="A20" s="4" t="s">
        <v>57</v>
      </c>
      <c r="B20" s="4" t="s">
        <v>41</v>
      </c>
      <c r="C20" s="4" t="s">
        <v>41</v>
      </c>
    </row>
    <row r="21" spans="1:3">
      <c r="A21" s="4" t="s">
        <v>58</v>
      </c>
      <c r="B21" s="5" t="n">
        <v>6185</v>
      </c>
      <c r="C21" s="5" t="n">
        <v>6066</v>
      </c>
    </row>
    <row r="22" spans="1:3">
      <c r="A22" s="4" t="s">
        <v>59</v>
      </c>
      <c r="B22" s="5" t="n">
        <v>5495986</v>
      </c>
      <c r="C22" s="5" t="n">
        <v>5325192</v>
      </c>
    </row>
    <row r="23" spans="1:3">
      <c r="A23" s="4" t="s">
        <v>60</v>
      </c>
      <c r="B23" s="5" t="n">
        <v>-6390864</v>
      </c>
      <c r="C23" s="5" t="n">
        <v>-5331892</v>
      </c>
    </row>
    <row r="24" spans="1:3">
      <c r="A24" s="4" t="s">
        <v>61</v>
      </c>
      <c r="B24" s="4" t="s">
        <v>41</v>
      </c>
      <c r="C24" s="5" t="n">
        <v>896</v>
      </c>
    </row>
    <row r="25" spans="1:3">
      <c r="A25" s="4" t="s">
        <v>62</v>
      </c>
      <c r="B25" s="5" t="n">
        <v>-888693</v>
      </c>
      <c r="C25" s="5" t="n">
        <v>262</v>
      </c>
    </row>
    <row r="26" spans="1:3">
      <c r="A26" s="4" t="s">
        <v>63</v>
      </c>
      <c r="B26" s="6" t="n">
        <v>75408</v>
      </c>
      <c r="C26" s="6" t="n">
        <v>28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v>
      </c>
      <c r="C1" s="2" t="s">
        <v>37</v>
      </c>
    </row>
    <row r="2" spans="1:3">
      <c r="A2" s="4" t="s">
        <v>288</v>
      </c>
      <c r="B2" s="4" t="s">
        <v>41</v>
      </c>
      <c r="C2" s="6" t="n">
        <v>2734</v>
      </c>
    </row>
    <row r="3" spans="1:3">
      <c r="A3" s="4" t="s">
        <v>289</v>
      </c>
    </row>
    <row r="4" spans="1:3">
      <c r="A4" s="4" t="s">
        <v>288</v>
      </c>
      <c r="B4" s="5" t="n">
        <v>589980</v>
      </c>
      <c r="C4" s="4" t="s">
        <v>41</v>
      </c>
    </row>
    <row r="5" spans="1:3">
      <c r="A5" s="4" t="s">
        <v>290</v>
      </c>
    </row>
    <row r="6" spans="1:3">
      <c r="A6" s="4" t="s">
        <v>288</v>
      </c>
      <c r="B6" s="4" t="s">
        <v>41</v>
      </c>
      <c r="C6" s="4" t="s">
        <v>41</v>
      </c>
    </row>
    <row r="7" spans="1:3">
      <c r="A7" s="4" t="s">
        <v>291</v>
      </c>
    </row>
    <row r="8" spans="1:3">
      <c r="A8" s="4" t="s">
        <v>288</v>
      </c>
      <c r="B8" s="4" t="s">
        <v>41</v>
      </c>
      <c r="C8" s="4" t="s">
        <v>41</v>
      </c>
    </row>
    <row r="9" spans="1:3">
      <c r="A9" s="4" t="s">
        <v>292</v>
      </c>
    </row>
    <row r="10" spans="1:3">
      <c r="A10" s="4" t="s">
        <v>288</v>
      </c>
      <c r="B10" s="4" t="s">
        <v>41</v>
      </c>
      <c r="C10" s="5" t="n">
        <v>2734</v>
      </c>
    </row>
    <row r="11" spans="1:3">
      <c r="A11" s="4" t="s">
        <v>293</v>
      </c>
    </row>
    <row r="12" spans="1:3">
      <c r="A12" s="4" t="s">
        <v>288</v>
      </c>
      <c r="B12" s="4" t="s">
        <v>41</v>
      </c>
      <c r="C12" s="4" t="s">
        <v>41</v>
      </c>
    </row>
    <row r="13" spans="1:3">
      <c r="A13" s="4" t="s">
        <v>294</v>
      </c>
    </row>
    <row r="14" spans="1:3">
      <c r="A14" s="4" t="s">
        <v>288</v>
      </c>
      <c r="B14" s="4" t="s">
        <v>41</v>
      </c>
      <c r="C14" s="4" t="s">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95</v>
      </c>
      <c r="B1" s="2" t="s">
        <v>1</v>
      </c>
    </row>
    <row r="2" spans="1:2">
      <c r="B2" s="2" t="s">
        <v>296</v>
      </c>
    </row>
    <row r="3" spans="1:2">
      <c r="A3" s="4" t="s">
        <v>297</v>
      </c>
      <c r="B3" s="6" t="n">
        <v>423778</v>
      </c>
    </row>
    <row r="4" spans="1:2">
      <c r="A4" s="4" t="s">
        <v>298</v>
      </c>
      <c r="B4" s="5" t="n">
        <v>170953</v>
      </c>
    </row>
    <row r="5" spans="1:2">
      <c r="A5" s="4" t="s">
        <v>299</v>
      </c>
    </row>
    <row r="6" spans="1:2">
      <c r="A6" s="4" t="s">
        <v>300</v>
      </c>
      <c r="B6" s="4" t="s">
        <v>41</v>
      </c>
    </row>
    <row r="7" spans="1:2">
      <c r="A7" s="4" t="s">
        <v>297</v>
      </c>
      <c r="B7" s="5" t="n">
        <v>423778</v>
      </c>
    </row>
    <row r="8" spans="1:2">
      <c r="A8" s="4" t="s">
        <v>301</v>
      </c>
      <c r="B8" s="5" t="n">
        <v>-4751</v>
      </c>
    </row>
    <row r="9" spans="1:2">
      <c r="A9" s="4" t="s">
        <v>298</v>
      </c>
      <c r="B9" s="5" t="n">
        <v>170953</v>
      </c>
    </row>
    <row r="10" spans="1:2">
      <c r="A10" s="4" t="s">
        <v>302</v>
      </c>
      <c r="B10" s="6" t="n">
        <v>5899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7</v>
      </c>
    </row>
    <row r="2" spans="1:3">
      <c r="A2" s="3" t="s">
        <v>65</v>
      </c>
    </row>
    <row r="3" spans="1:3">
      <c r="A3" s="4" t="s">
        <v>66</v>
      </c>
      <c r="B3" s="7" t="n">
        <v>0.0001</v>
      </c>
      <c r="C3" s="7"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490000000</v>
      </c>
      <c r="C8" s="5" t="n">
        <v>490000000</v>
      </c>
    </row>
    <row r="9" spans="1:3">
      <c r="A9" s="4" t="s">
        <v>72</v>
      </c>
      <c r="B9" s="5" t="n">
        <v>61846818</v>
      </c>
      <c r="C9" s="5" t="n">
        <v>60661818</v>
      </c>
    </row>
    <row r="10" spans="1:3">
      <c r="A10" s="4" t="s">
        <v>73</v>
      </c>
      <c r="B10" s="5" t="n">
        <v>61846818</v>
      </c>
      <c r="C10" s="5" t="n">
        <v>6066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0"/>
  </cols>
  <sheetData>
    <row r="1" spans="1:4">
      <c r="A1" s="1" t="s">
        <v>303</v>
      </c>
      <c r="B1" s="2" t="s">
        <v>1</v>
      </c>
    </row>
    <row r="2" spans="1:4">
      <c r="B2" s="2" t="s">
        <v>304</v>
      </c>
      <c r="C2" s="2" t="s">
        <v>305</v>
      </c>
      <c r="D2" s="2" t="s">
        <v>306</v>
      </c>
    </row>
    <row r="3" spans="1:4">
      <c r="A3" s="4" t="s">
        <v>307</v>
      </c>
      <c r="B3" s="6" t="n">
        <v>1058972</v>
      </c>
      <c r="C3" s="6" t="n">
        <v>5051835</v>
      </c>
    </row>
    <row r="4" spans="1:4">
      <c r="A4" s="4" t="s">
        <v>308</v>
      </c>
      <c r="B4" s="5" t="n">
        <v>215699</v>
      </c>
      <c r="C4" s="5" t="n">
        <v>147156</v>
      </c>
    </row>
    <row r="5" spans="1:4">
      <c r="A5" s="4" t="s">
        <v>60</v>
      </c>
      <c r="B5" s="5" t="n">
        <v>6390864</v>
      </c>
      <c r="C5" s="5" t="n">
        <v>5331892</v>
      </c>
    </row>
    <row r="6" spans="1:4">
      <c r="A6" s="4" t="s">
        <v>309</v>
      </c>
      <c r="B6" s="5" t="n">
        <v>0</v>
      </c>
      <c r="C6" s="5" t="n">
        <v>2374</v>
      </c>
    </row>
    <row r="7" spans="1:4">
      <c r="A7" s="4" t="s">
        <v>310</v>
      </c>
      <c r="B7" s="5" t="n">
        <v>589980</v>
      </c>
    </row>
    <row r="8" spans="1:4">
      <c r="A8" s="4" t="s">
        <v>311</v>
      </c>
      <c r="B8" s="5" t="n">
        <v>250000</v>
      </c>
    </row>
    <row r="9" spans="1:4">
      <c r="A9" s="4" t="s">
        <v>312</v>
      </c>
      <c r="B9" s="5" t="n">
        <v>119000</v>
      </c>
    </row>
    <row r="10" spans="1:4">
      <c r="A10" s="4" t="s">
        <v>313</v>
      </c>
      <c r="B10" s="6" t="n">
        <v>3655</v>
      </c>
    </row>
    <row r="11" spans="1:4">
      <c r="A11" s="4" t="s">
        <v>314</v>
      </c>
      <c r="B11" s="5" t="n">
        <v>1</v>
      </c>
    </row>
    <row r="12" spans="1:4">
      <c r="A12" s="4" t="s">
        <v>315</v>
      </c>
      <c r="B12" s="6" t="n">
        <v>0</v>
      </c>
      <c r="C12" s="5" t="n">
        <v>908</v>
      </c>
    </row>
    <row r="13" spans="1:4">
      <c r="A13" s="4" t="s">
        <v>43</v>
      </c>
      <c r="B13" s="6" t="n">
        <v>7250</v>
      </c>
      <c r="C13" s="6" t="n">
        <v>10167</v>
      </c>
    </row>
    <row r="14" spans="1:4">
      <c r="A14" s="4" t="s">
        <v>316</v>
      </c>
      <c r="B14" s="5" t="n">
        <v>46672138</v>
      </c>
    </row>
    <row r="15" spans="1:4">
      <c r="A15" s="4" t="s">
        <v>317</v>
      </c>
      <c r="B15" s="5" t="n">
        <v>50000</v>
      </c>
    </row>
    <row r="16" spans="1:4">
      <c r="A16" s="4" t="s">
        <v>318</v>
      </c>
      <c r="B16" s="5" t="n">
        <v>39960798</v>
      </c>
    </row>
    <row r="17" spans="1:4">
      <c r="A17" s="4" t="s">
        <v>319</v>
      </c>
    </row>
    <row r="18" spans="1:4">
      <c r="A18" s="4" t="s">
        <v>320</v>
      </c>
      <c r="B18" s="5" t="n">
        <v>5000000</v>
      </c>
    </row>
    <row r="19" spans="1:4">
      <c r="A19" s="4" t="s">
        <v>321</v>
      </c>
      <c r="B19" s="5" t="n">
        <v>5000000</v>
      </c>
    </row>
    <row r="20" spans="1:4">
      <c r="A20" s="4" t="s">
        <v>322</v>
      </c>
    </row>
    <row r="21" spans="1:4">
      <c r="A21" s="4" t="s">
        <v>320</v>
      </c>
      <c r="D21" s="5" t="n">
        <v>18000000</v>
      </c>
    </row>
    <row r="22" spans="1:4">
      <c r="A22" s="4" t="s">
        <v>323</v>
      </c>
      <c r="D22" s="4" t="s">
        <v>324</v>
      </c>
    </row>
    <row r="23" spans="1:4">
      <c r="A23" s="4" t="s">
        <v>325</v>
      </c>
    </row>
    <row r="24" spans="1:4">
      <c r="A24" s="4" t="s">
        <v>326</v>
      </c>
      <c r="B24" s="4" t="s">
        <v>327</v>
      </c>
    </row>
    <row r="25" spans="1:4">
      <c r="A25" s="4" t="s">
        <v>328</v>
      </c>
    </row>
    <row r="26" spans="1:4">
      <c r="A26" s="4" t="s">
        <v>326</v>
      </c>
      <c r="B26" s="4" t="s">
        <v>3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37</v>
      </c>
    </row>
    <row r="2" spans="1:3">
      <c r="A2" s="3" t="s">
        <v>177</v>
      </c>
    </row>
    <row r="3" spans="1:3">
      <c r="A3" s="4" t="s">
        <v>331</v>
      </c>
      <c r="B3" s="6" t="n">
        <v>1838</v>
      </c>
      <c r="C3" s="6" t="n">
        <v>1838</v>
      </c>
    </row>
    <row r="4" spans="1:3">
      <c r="A4" s="4" t="s">
        <v>332</v>
      </c>
      <c r="B4" s="5" t="n">
        <v>-2676</v>
      </c>
      <c r="C4" s="4" t="s">
        <v>41</v>
      </c>
    </row>
    <row r="5" spans="1:3">
      <c r="A5" s="4" t="s">
        <v>333</v>
      </c>
      <c r="B5" s="5" t="n">
        <v>838</v>
      </c>
      <c r="C5" s="4" t="s">
        <v>41</v>
      </c>
    </row>
    <row r="6" spans="1:3">
      <c r="A6" s="4" t="s">
        <v>334</v>
      </c>
      <c r="B6" s="4" t="s">
        <v>41</v>
      </c>
      <c r="C6" s="5" t="n">
        <v>896</v>
      </c>
    </row>
    <row r="7" spans="1:3">
      <c r="A7" s="4" t="s">
        <v>335</v>
      </c>
      <c r="B7" s="4" t="s">
        <v>41</v>
      </c>
      <c r="C7" s="6" t="n">
        <v>27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6</v>
      </c>
      <c r="B1" s="2" t="s">
        <v>1</v>
      </c>
    </row>
    <row r="2" spans="1:3">
      <c r="B2" s="2" t="s">
        <v>2</v>
      </c>
      <c r="C2" s="2" t="s">
        <v>37</v>
      </c>
    </row>
    <row r="3" spans="1:3">
      <c r="A3" s="3" t="s">
        <v>177</v>
      </c>
    </row>
    <row r="4" spans="1:3">
      <c r="A4" s="4" t="s">
        <v>337</v>
      </c>
      <c r="B4" s="6" t="n">
        <v>838</v>
      </c>
      <c r="C4" s="6" t="n">
        <v>-16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37</v>
      </c>
    </row>
    <row r="2" spans="1:3">
      <c r="A2" s="3" t="s">
        <v>181</v>
      </c>
    </row>
    <row r="3" spans="1:3">
      <c r="A3" s="4" t="s">
        <v>339</v>
      </c>
      <c r="B3" s="4" t="s">
        <v>41</v>
      </c>
      <c r="C3" s="6" t="n">
        <v>90800</v>
      </c>
    </row>
    <row r="4" spans="1:3">
      <c r="A4" s="4" t="s">
        <v>340</v>
      </c>
      <c r="B4" s="4" t="s">
        <v>41</v>
      </c>
      <c r="C4" s="5" t="n">
        <v>-35311</v>
      </c>
    </row>
    <row r="5" spans="1:3">
      <c r="A5" s="4" t="s">
        <v>341</v>
      </c>
      <c r="B5" s="4" t="s">
        <v>41</v>
      </c>
      <c r="C5" s="5" t="n">
        <v>-55489</v>
      </c>
    </row>
    <row r="6" spans="1:3">
      <c r="A6" s="4" t="s">
        <v>342</v>
      </c>
      <c r="B6" s="4" t="s">
        <v>41</v>
      </c>
      <c r="C6" s="4" t="s">
        <v>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3</v>
      </c>
      <c r="B1" s="2" t="s">
        <v>1</v>
      </c>
    </row>
    <row r="2" spans="1:3">
      <c r="B2" s="2" t="s">
        <v>2</v>
      </c>
      <c r="C2" s="2" t="s">
        <v>37</v>
      </c>
    </row>
    <row r="3" spans="1:3">
      <c r="A3" s="3" t="s">
        <v>344</v>
      </c>
    </row>
    <row r="4" spans="1:3">
      <c r="A4" s="4" t="s">
        <v>345</v>
      </c>
      <c r="B4" s="4" t="s">
        <v>41</v>
      </c>
      <c r="C4" s="6" t="n">
        <v>22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6</v>
      </c>
      <c r="B1" s="2" t="s">
        <v>1</v>
      </c>
    </row>
    <row r="2" spans="1:3">
      <c r="B2" s="2" t="s">
        <v>2</v>
      </c>
      <c r="C2" s="2" t="s">
        <v>37</v>
      </c>
    </row>
    <row r="3" spans="1:3">
      <c r="A3" s="4" t="s">
        <v>347</v>
      </c>
      <c r="B3" s="4" t="s">
        <v>41</v>
      </c>
      <c r="C3" s="6" t="n">
        <v>38000</v>
      </c>
    </row>
    <row r="4" spans="1:3">
      <c r="A4" s="4" t="s">
        <v>340</v>
      </c>
      <c r="B4" s="4" t="s">
        <v>41</v>
      </c>
      <c r="C4" s="5" t="n">
        <v>-7917</v>
      </c>
    </row>
    <row r="5" spans="1:3">
      <c r="A5" s="4" t="s">
        <v>341</v>
      </c>
      <c r="B5" s="4" t="s">
        <v>41</v>
      </c>
      <c r="C5" s="5" t="n">
        <v>-30083</v>
      </c>
    </row>
    <row r="6" spans="1:3">
      <c r="A6" s="4" t="s">
        <v>348</v>
      </c>
      <c r="B6" s="4" t="s">
        <v>41</v>
      </c>
      <c r="C6" s="4" t="s">
        <v>41</v>
      </c>
    </row>
    <row r="7" spans="1:3">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21"/>
    <col customWidth="1" max="4" min="4" width="14"/>
  </cols>
  <sheetData>
    <row r="1" spans="1:4">
      <c r="A1" s="1" t="s">
        <v>351</v>
      </c>
      <c r="B1" s="2" t="s">
        <v>352</v>
      </c>
      <c r="C1" s="2" t="s">
        <v>1</v>
      </c>
    </row>
    <row r="2" spans="1:4">
      <c r="B2" s="2" t="s">
        <v>353</v>
      </c>
      <c r="C2" s="2" t="s">
        <v>2</v>
      </c>
      <c r="D2" s="2" t="s">
        <v>37</v>
      </c>
    </row>
    <row r="3" spans="1:4">
      <c r="A3" s="4" t="s">
        <v>354</v>
      </c>
      <c r="B3" s="5" t="n">
        <v>190000</v>
      </c>
    </row>
    <row r="4" spans="1:4">
      <c r="A4" s="4" t="s">
        <v>355</v>
      </c>
      <c r="B4" s="6" t="n">
        <v>38000</v>
      </c>
    </row>
    <row r="5" spans="1:4">
      <c r="A5" s="4" t="s">
        <v>356</v>
      </c>
      <c r="C5" s="4" t="s">
        <v>357</v>
      </c>
    </row>
    <row r="6" spans="1:4">
      <c r="A6" s="4" t="s">
        <v>345</v>
      </c>
      <c r="C6" s="4" t="s">
        <v>41</v>
      </c>
      <c r="D6" s="6" t="n">
        <v>30617</v>
      </c>
    </row>
    <row r="7" spans="1:4">
      <c r="A7" s="4" t="s">
        <v>358</v>
      </c>
      <c r="C7" s="4" t="s">
        <v>41</v>
      </c>
      <c r="D7" s="5" t="n">
        <v>85572</v>
      </c>
    </row>
    <row r="8" spans="1:4">
      <c r="A8" s="4" t="s">
        <v>359</v>
      </c>
    </row>
    <row r="9" spans="1:4">
      <c r="A9" s="4" t="s">
        <v>345</v>
      </c>
      <c r="C9" s="6" t="n">
        <v>0</v>
      </c>
      <c r="D9" s="5" t="n">
        <v>7917</v>
      </c>
    </row>
    <row r="10" spans="1:4">
      <c r="A10" s="4" t="s">
        <v>358</v>
      </c>
      <c r="D10" s="6" t="n">
        <v>3008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60</v>
      </c>
      <c r="B1" s="2" t="s">
        <v>1</v>
      </c>
    </row>
    <row r="2" spans="1:5">
      <c r="B2" s="2" t="s">
        <v>2</v>
      </c>
      <c r="C2" s="2" t="s">
        <v>37</v>
      </c>
      <c r="D2" s="2" t="s">
        <v>361</v>
      </c>
      <c r="E2" s="2" t="s">
        <v>362</v>
      </c>
    </row>
    <row r="3" spans="1:5">
      <c r="A3" s="4" t="s">
        <v>363</v>
      </c>
      <c r="E3" s="5" t="n">
        <v>18000000</v>
      </c>
    </row>
    <row r="4" spans="1:5">
      <c r="A4" s="4" t="s">
        <v>364</v>
      </c>
      <c r="E4" s="4" t="s">
        <v>365</v>
      </c>
    </row>
    <row r="5" spans="1:5">
      <c r="A5" s="4" t="s">
        <v>366</v>
      </c>
      <c r="B5" s="4" t="s">
        <v>367</v>
      </c>
    </row>
    <row r="6" spans="1:5">
      <c r="A6" s="4" t="s">
        <v>368</v>
      </c>
    </row>
    <row r="7" spans="1:5">
      <c r="A7" s="4" t="s">
        <v>369</v>
      </c>
      <c r="B7" s="6" t="n">
        <v>56000</v>
      </c>
    </row>
    <row r="8" spans="1:5">
      <c r="A8" s="4" t="s">
        <v>370</v>
      </c>
      <c r="B8" s="5" t="n">
        <v>56000</v>
      </c>
    </row>
    <row r="9" spans="1:5">
      <c r="A9" s="4" t="s">
        <v>371</v>
      </c>
    </row>
    <row r="10" spans="1:5">
      <c r="A10" s="4" t="s">
        <v>369</v>
      </c>
      <c r="B10" s="5" t="n">
        <v>6364</v>
      </c>
      <c r="C10" s="6" t="n">
        <v>17279</v>
      </c>
    </row>
    <row r="11" spans="1:5">
      <c r="A11" s="4" t="s">
        <v>372</v>
      </c>
      <c r="D11" s="6" t="n">
        <v>3173</v>
      </c>
    </row>
    <row r="12" spans="1:5">
      <c r="A12" s="4" t="s">
        <v>373</v>
      </c>
      <c r="B12" s="5" t="n">
        <v>3173</v>
      </c>
      <c r="C12" s="5" t="n">
        <v>3173</v>
      </c>
    </row>
    <row r="13" spans="1:5">
      <c r="A13" s="4" t="s">
        <v>374</v>
      </c>
    </row>
    <row r="14" spans="1:5">
      <c r="A14" s="4" t="s">
        <v>375</v>
      </c>
      <c r="B14" s="5" t="n">
        <v>13500</v>
      </c>
      <c r="C14" s="5" t="n">
        <v>16900</v>
      </c>
    </row>
    <row r="15" spans="1:5">
      <c r="A15" s="4" t="s">
        <v>376</v>
      </c>
    </row>
    <row r="16" spans="1:5">
      <c r="A16" s="4" t="s">
        <v>377</v>
      </c>
      <c r="B16" s="5" t="n">
        <v>1070</v>
      </c>
    </row>
    <row r="17" spans="1:5">
      <c r="A17" s="4" t="s">
        <v>373</v>
      </c>
      <c r="B17" s="5" t="n">
        <v>1070</v>
      </c>
      <c r="C17" s="5" t="n">
        <v>0</v>
      </c>
    </row>
    <row r="18" spans="1:5">
      <c r="A18" s="4" t="s">
        <v>319</v>
      </c>
    </row>
    <row r="19" spans="1:5">
      <c r="A19" s="4" t="s">
        <v>377</v>
      </c>
      <c r="D19" s="6" t="n">
        <v>10</v>
      </c>
    </row>
    <row r="20" spans="1:5">
      <c r="A20" s="4" t="s">
        <v>373</v>
      </c>
      <c r="B20" s="6" t="n">
        <v>10</v>
      </c>
      <c r="C20" s="6" t="n">
        <v>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6"/>
  </cols>
  <sheetData>
    <row r="1" spans="1:2">
      <c r="A1" s="1" t="s">
        <v>378</v>
      </c>
      <c r="B1" s="2" t="s">
        <v>1</v>
      </c>
    </row>
    <row r="2" spans="1:2">
      <c r="B2" s="2" t="s">
        <v>2</v>
      </c>
    </row>
    <row r="3" spans="1:2">
      <c r="A3" s="4" t="s">
        <v>379</v>
      </c>
      <c r="B3" s="4" t="s">
        <v>380</v>
      </c>
    </row>
    <row r="4" spans="1:2">
      <c r="A4" s="4" t="s">
        <v>381</v>
      </c>
      <c r="B4" s="4" t="s">
        <v>382</v>
      </c>
    </row>
    <row r="5" spans="1:2">
      <c r="A5" s="4" t="s">
        <v>383</v>
      </c>
    </row>
    <row r="6" spans="1:2">
      <c r="A6" s="4" t="s">
        <v>384</v>
      </c>
      <c r="B6" s="4" t="s">
        <v>385</v>
      </c>
    </row>
    <row r="7" spans="1:2">
      <c r="A7" s="4" t="s">
        <v>386</v>
      </c>
      <c r="B7" s="4" t="s">
        <v>387</v>
      </c>
    </row>
    <row r="8" spans="1:2">
      <c r="A8" s="4" t="s">
        <v>388</v>
      </c>
    </row>
    <row r="9" spans="1:2">
      <c r="A9" s="4" t="s">
        <v>384</v>
      </c>
      <c r="B9" s="4" t="s">
        <v>389</v>
      </c>
    </row>
    <row r="10" spans="1:2">
      <c r="A10" s="4" t="s">
        <v>386</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1</v>
      </c>
      <c r="B1" s="2" t="s">
        <v>2</v>
      </c>
      <c r="C1" s="2" t="s">
        <v>37</v>
      </c>
    </row>
    <row r="2" spans="1:3">
      <c r="A2" s="3" t="s">
        <v>193</v>
      </c>
    </row>
    <row r="3" spans="1:3">
      <c r="A3" s="4" t="s">
        <v>392</v>
      </c>
      <c r="B3" s="6" t="n">
        <v>309976</v>
      </c>
      <c r="C3" s="4" t="s">
        <v>41</v>
      </c>
    </row>
    <row r="4" spans="1:3">
      <c r="A4" s="4" t="s">
        <v>393</v>
      </c>
      <c r="B4" s="5" t="n">
        <v>37082</v>
      </c>
      <c r="C4" s="4" t="s">
        <v>41</v>
      </c>
    </row>
    <row r="5" spans="1:3">
      <c r="A5" s="4" t="s">
        <v>394</v>
      </c>
      <c r="B5" s="5" t="n">
        <v>-38783</v>
      </c>
      <c r="C5" s="4" t="s">
        <v>41</v>
      </c>
    </row>
    <row r="6" spans="1:3">
      <c r="A6" s="4" t="s">
        <v>395</v>
      </c>
      <c r="B6" s="6" t="n">
        <v>308275</v>
      </c>
      <c r="C6"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37</v>
      </c>
    </row>
    <row r="3" spans="1:3">
      <c r="A3" s="3" t="s">
        <v>75</v>
      </c>
    </row>
    <row r="4" spans="1:3">
      <c r="A4" s="4" t="s">
        <v>76</v>
      </c>
      <c r="B4" s="6" t="n">
        <v>6667</v>
      </c>
      <c r="C4" s="4" t="s">
        <v>41</v>
      </c>
    </row>
    <row r="5" spans="1:3">
      <c r="A5" s="4" t="s">
        <v>77</v>
      </c>
      <c r="B5" s="5" t="n">
        <v>56000</v>
      </c>
      <c r="C5" s="4" t="s">
        <v>41</v>
      </c>
    </row>
    <row r="6" spans="1:3">
      <c r="A6" s="4" t="s">
        <v>78</v>
      </c>
      <c r="B6" s="5" t="n">
        <v>62667</v>
      </c>
      <c r="C6" s="4" t="s">
        <v>41</v>
      </c>
    </row>
    <row r="7" spans="1:3">
      <c r="A7" s="4" t="s">
        <v>79</v>
      </c>
      <c r="B7" s="5" t="n">
        <v>3000</v>
      </c>
      <c r="C7" s="4" t="s">
        <v>41</v>
      </c>
    </row>
    <row r="8" spans="1:3">
      <c r="A8" s="4" t="s">
        <v>80</v>
      </c>
      <c r="B8" s="5" t="n">
        <v>59667</v>
      </c>
      <c r="C8" s="4" t="s">
        <v>41</v>
      </c>
    </row>
    <row r="9" spans="1:3">
      <c r="A9" s="3" t="s">
        <v>81</v>
      </c>
    </row>
    <row r="10" spans="1:3">
      <c r="A10" s="4" t="s">
        <v>82</v>
      </c>
      <c r="B10" s="5" t="n">
        <v>13500</v>
      </c>
      <c r="C10" s="5" t="n">
        <v>3061900</v>
      </c>
    </row>
    <row r="11" spans="1:3">
      <c r="A11" s="4" t="s">
        <v>83</v>
      </c>
      <c r="B11" s="4" t="s">
        <v>41</v>
      </c>
      <c r="C11" s="5" t="n">
        <v>30617</v>
      </c>
    </row>
    <row r="12" spans="1:3">
      <c r="A12" s="4" t="s">
        <v>84</v>
      </c>
      <c r="B12" s="5" t="n">
        <v>281364</v>
      </c>
      <c r="C12" s="5" t="n">
        <v>1852913</v>
      </c>
    </row>
    <row r="13" spans="1:3">
      <c r="A13" s="4" t="s">
        <v>85</v>
      </c>
      <c r="B13" s="4" t="s">
        <v>41</v>
      </c>
      <c r="C13" s="5" t="n">
        <v>85572</v>
      </c>
    </row>
    <row r="14" spans="1:3">
      <c r="A14" s="4" t="s">
        <v>86</v>
      </c>
      <c r="B14" s="5" t="n">
        <v>17539</v>
      </c>
      <c r="C14" s="5" t="n">
        <v>15965</v>
      </c>
    </row>
    <row r="15" spans="1:3">
      <c r="A15" s="4" t="s">
        <v>87</v>
      </c>
      <c r="B15" s="5" t="n">
        <v>312403</v>
      </c>
      <c r="C15" s="5" t="n">
        <v>5046967</v>
      </c>
    </row>
    <row r="16" spans="1:3">
      <c r="A16" s="4" t="s">
        <v>88</v>
      </c>
      <c r="B16" s="5" t="n">
        <v>-252736</v>
      </c>
      <c r="C16" s="5" t="n">
        <v>-5046967</v>
      </c>
    </row>
    <row r="17" spans="1:3">
      <c r="A17" s="3" t="s">
        <v>89</v>
      </c>
    </row>
    <row r="18" spans="1:3">
      <c r="A18" s="4" t="s">
        <v>90</v>
      </c>
      <c r="B18" s="5" t="n">
        <v>-218234</v>
      </c>
      <c r="C18" s="4" t="s">
        <v>41</v>
      </c>
    </row>
    <row r="19" spans="1:3">
      <c r="A19" s="4" t="s">
        <v>91</v>
      </c>
      <c r="B19" s="5" t="n">
        <v>-170953</v>
      </c>
      <c r="C19" s="4" t="s">
        <v>41</v>
      </c>
    </row>
    <row r="20" spans="1:3">
      <c r="A20" s="4" t="s">
        <v>92</v>
      </c>
      <c r="B20" s="5" t="n">
        <v>141</v>
      </c>
      <c r="C20" s="5" t="n">
        <v>541</v>
      </c>
    </row>
    <row r="21" spans="1:3">
      <c r="A21" s="4" t="s">
        <v>93</v>
      </c>
      <c r="B21" s="5" t="n">
        <v>838</v>
      </c>
      <c r="C21" s="5" t="n">
        <v>-1693</v>
      </c>
    </row>
    <row r="22" spans="1:3">
      <c r="A22" s="4" t="s">
        <v>94</v>
      </c>
      <c r="B22" s="5" t="n">
        <v>-41481</v>
      </c>
      <c r="C22" s="4" t="s">
        <v>41</v>
      </c>
    </row>
    <row r="23" spans="1:3">
      <c r="A23" s="4" t="s">
        <v>95</v>
      </c>
      <c r="B23" s="5" t="n">
        <v>-289363</v>
      </c>
      <c r="C23" s="5" t="n">
        <v>1</v>
      </c>
    </row>
    <row r="24" spans="1:3">
      <c r="A24" s="4" t="s">
        <v>96</v>
      </c>
      <c r="B24" s="5" t="n">
        <v>-719052</v>
      </c>
      <c r="C24" s="5" t="n">
        <v>-1151</v>
      </c>
    </row>
    <row r="25" spans="1:3">
      <c r="A25" s="4" t="s">
        <v>97</v>
      </c>
      <c r="B25" s="5" t="n">
        <v>-971788</v>
      </c>
      <c r="C25" s="5" t="n">
        <v>-5048118</v>
      </c>
    </row>
    <row r="26" spans="1:3">
      <c r="A26" s="4" t="s">
        <v>98</v>
      </c>
      <c r="B26" s="4" t="s">
        <v>41</v>
      </c>
      <c r="C26" s="4" t="s">
        <v>41</v>
      </c>
    </row>
    <row r="27" spans="1:3">
      <c r="A27" s="4" t="s">
        <v>99</v>
      </c>
      <c r="B27" s="5" t="n">
        <v>-971788</v>
      </c>
      <c r="C27" s="5" t="n">
        <v>-5048118</v>
      </c>
    </row>
    <row r="28" spans="1:3">
      <c r="A28" s="3" t="s">
        <v>100</v>
      </c>
    </row>
    <row r="29" spans="1:3">
      <c r="A29" s="4" t="s">
        <v>101</v>
      </c>
      <c r="B29" s="5" t="n">
        <v>-87184</v>
      </c>
      <c r="C29" s="5" t="n">
        <v>-3717</v>
      </c>
    </row>
    <row r="30" spans="1:3">
      <c r="A30" s="4" t="s">
        <v>102</v>
      </c>
      <c r="B30" s="5" t="n">
        <v>-87184</v>
      </c>
      <c r="C30" s="5" t="n">
        <v>-3717</v>
      </c>
    </row>
    <row r="31" spans="1:3">
      <c r="A31" s="3" t="s">
        <v>103</v>
      </c>
    </row>
    <row r="32" spans="1:3">
      <c r="A32" s="4" t="s">
        <v>104</v>
      </c>
      <c r="B32" s="5" t="n">
        <v>-1058972</v>
      </c>
      <c r="C32" s="5" t="n">
        <v>-5051835</v>
      </c>
    </row>
    <row r="33" spans="1:3">
      <c r="A33" s="4" t="s">
        <v>105</v>
      </c>
      <c r="B33" s="5" t="n">
        <v>-896</v>
      </c>
      <c r="C33" s="5" t="n">
        <v>2011</v>
      </c>
    </row>
    <row r="34" spans="1:3">
      <c r="A34" s="4" t="s">
        <v>106</v>
      </c>
      <c r="B34" s="6" t="n">
        <v>-1059868</v>
      </c>
      <c r="C34" s="6" t="n">
        <v>-5049824</v>
      </c>
    </row>
    <row r="35" spans="1:3">
      <c r="A35" s="4" t="s">
        <v>99</v>
      </c>
      <c r="B35" s="8" t="n">
        <v>-0.02</v>
      </c>
      <c r="C35" s="8" t="n">
        <v>-0.1</v>
      </c>
    </row>
    <row r="36" spans="1:3">
      <c r="A36" s="4" t="s">
        <v>101</v>
      </c>
      <c r="B36" s="5" t="n">
        <v>0</v>
      </c>
      <c r="C36" s="5" t="n">
        <v>0</v>
      </c>
    </row>
    <row r="37" spans="1:3">
      <c r="A37" s="4" t="s">
        <v>107</v>
      </c>
      <c r="B37" s="8" t="n">
        <v>-0.02</v>
      </c>
      <c r="C37" s="8" t="n">
        <v>-0.1</v>
      </c>
    </row>
    <row r="38" spans="1:3">
      <c r="A38" s="4" t="s">
        <v>108</v>
      </c>
      <c r="B38" s="5" t="n">
        <v>60953695</v>
      </c>
      <c r="C38" s="5" t="n">
        <v>498134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80"/>
    <col customWidth="1" max="7" min="7" width="14"/>
    <col customWidth="1" max="8" min="8" width="80"/>
    <col customWidth="1" max="9" min="9" width="13"/>
    <col customWidth="1" max="10" min="10" width="14"/>
    <col customWidth="1" max="11" min="11" width="80"/>
    <col customWidth="1" max="12" min="12" width="14"/>
    <col customWidth="1" max="13" min="13" width="14"/>
    <col customWidth="1" max="14" min="14" width="14"/>
    <col customWidth="1" max="15" min="15" width="14"/>
  </cols>
  <sheetData>
    <row r="1" spans="1:15">
      <c r="A1" s="1" t="s">
        <v>396</v>
      </c>
      <c r="B1" s="2" t="s">
        <v>397</v>
      </c>
      <c r="C1" s="2" t="s">
        <v>398</v>
      </c>
      <c r="D1" s="2" t="s">
        <v>399</v>
      </c>
      <c r="E1" s="2" t="s">
        <v>400</v>
      </c>
      <c r="F1" s="2" t="s">
        <v>401</v>
      </c>
      <c r="G1" s="2" t="s">
        <v>402</v>
      </c>
      <c r="H1" s="2" t="s">
        <v>403</v>
      </c>
      <c r="I1" s="2" t="s">
        <v>404</v>
      </c>
      <c r="J1" s="2" t="s">
        <v>405</v>
      </c>
      <c r="K1" s="2" t="s">
        <v>406</v>
      </c>
      <c r="L1" s="2" t="s">
        <v>407</v>
      </c>
      <c r="M1" s="2" t="s">
        <v>2</v>
      </c>
      <c r="N1" s="2" t="s">
        <v>37</v>
      </c>
      <c r="O1" s="2" t="s">
        <v>408</v>
      </c>
    </row>
    <row r="2" spans="1:15">
      <c r="A2" s="4" t="s">
        <v>409</v>
      </c>
      <c r="N2" s="6" t="n">
        <v>115258</v>
      </c>
    </row>
    <row r="3" spans="1:15">
      <c r="A3" s="4" t="s">
        <v>410</v>
      </c>
      <c r="M3" s="6" t="n">
        <v>309976</v>
      </c>
      <c r="N3" s="4" t="s">
        <v>41</v>
      </c>
    </row>
    <row r="4" spans="1:15">
      <c r="A4" s="4" t="s">
        <v>411</v>
      </c>
      <c r="M4" s="5" t="n">
        <v>308275</v>
      </c>
      <c r="N4" s="4" t="s">
        <v>41</v>
      </c>
    </row>
    <row r="5" spans="1:15">
      <c r="A5" s="4" t="s">
        <v>412</v>
      </c>
      <c r="M5" s="5" t="n">
        <v>16627</v>
      </c>
    </row>
    <row r="6" spans="1:15">
      <c r="A6" s="4" t="s">
        <v>94</v>
      </c>
      <c r="M6" s="5" t="n">
        <v>-41481</v>
      </c>
      <c r="N6" s="4" t="s">
        <v>41</v>
      </c>
    </row>
    <row r="7" spans="1:15">
      <c r="A7" s="4" t="s">
        <v>413</v>
      </c>
      <c r="M7" s="5" t="n">
        <v>4751</v>
      </c>
    </row>
    <row r="8" spans="1:15">
      <c r="A8" s="4" t="s">
        <v>297</v>
      </c>
      <c r="M8" s="5" t="n">
        <v>423778</v>
      </c>
    </row>
    <row r="9" spans="1:15">
      <c r="A9" s="4" t="s">
        <v>414</v>
      </c>
      <c r="M9" s="5" t="n">
        <v>218234</v>
      </c>
      <c r="N9" s="4" t="s">
        <v>41</v>
      </c>
    </row>
    <row r="10" spans="1:15">
      <c r="A10" s="4" t="s">
        <v>415</v>
      </c>
      <c r="M10" s="5" t="n">
        <v>204217</v>
      </c>
      <c r="N10" s="4" t="s">
        <v>41</v>
      </c>
    </row>
    <row r="11" spans="1:15">
      <c r="A11" s="4" t="s">
        <v>416</v>
      </c>
      <c r="M11" s="5" t="n">
        <v>6206</v>
      </c>
    </row>
    <row r="12" spans="1:15">
      <c r="A12" s="4" t="s">
        <v>393</v>
      </c>
      <c r="M12" s="5" t="n">
        <v>37082</v>
      </c>
      <c r="N12" s="4" t="s">
        <v>41</v>
      </c>
    </row>
    <row r="13" spans="1:15">
      <c r="A13" s="4" t="s">
        <v>298</v>
      </c>
      <c r="M13" s="6" t="n">
        <v>170953</v>
      </c>
    </row>
    <row r="14" spans="1:15">
      <c r="A14" s="4" t="s">
        <v>417</v>
      </c>
      <c r="M14" s="4" t="s">
        <v>418</v>
      </c>
    </row>
    <row r="15" spans="1:15">
      <c r="A15" s="4" t="s">
        <v>419</v>
      </c>
      <c r="M15" s="6" t="n">
        <v>8000</v>
      </c>
    </row>
    <row r="16" spans="1:15">
      <c r="A16" s="4" t="s">
        <v>420</v>
      </c>
      <c r="M16" s="5" t="n">
        <v>3500</v>
      </c>
    </row>
    <row r="17" spans="1:15">
      <c r="A17" s="4" t="s">
        <v>421</v>
      </c>
    </row>
    <row r="18" spans="1:15">
      <c r="A18" s="4" t="s">
        <v>422</v>
      </c>
      <c r="H18" s="4" t="s">
        <v>423</v>
      </c>
      <c r="K18" s="4" t="s">
        <v>424</v>
      </c>
    </row>
    <row r="19" spans="1:15">
      <c r="A19" s="4" t="s">
        <v>425</v>
      </c>
    </row>
    <row r="20" spans="1:15">
      <c r="A20" s="4" t="s">
        <v>426</v>
      </c>
      <c r="O20" s="4" t="s">
        <v>427</v>
      </c>
    </row>
    <row r="21" spans="1:15">
      <c r="A21" s="4" t="s">
        <v>428</v>
      </c>
      <c r="F21" s="4" t="s">
        <v>429</v>
      </c>
    </row>
    <row r="22" spans="1:15">
      <c r="A22" s="4" t="s">
        <v>430</v>
      </c>
      <c r="B22" s="5" t="n">
        <v>100000</v>
      </c>
      <c r="C22" s="5" t="n">
        <v>270000</v>
      </c>
      <c r="D22" s="5" t="n">
        <v>110000</v>
      </c>
      <c r="F22" s="5" t="n">
        <v>180000</v>
      </c>
      <c r="G22" s="5" t="n">
        <v>150000</v>
      </c>
      <c r="I22" s="5" t="n">
        <v>50000</v>
      </c>
      <c r="J22" s="5" t="n">
        <v>25000</v>
      </c>
    </row>
    <row r="23" spans="1:15">
      <c r="A23" s="4" t="s">
        <v>431</v>
      </c>
      <c r="B23" s="8" t="n">
        <v>0.01</v>
      </c>
      <c r="C23" s="8" t="n">
        <v>0.01</v>
      </c>
      <c r="D23" s="8" t="n">
        <v>0.03</v>
      </c>
      <c r="F23" s="7" t="n">
        <v>0.0048</v>
      </c>
      <c r="G23" s="8" t="n">
        <v>0.02</v>
      </c>
      <c r="I23" s="8" t="n">
        <v>0.03</v>
      </c>
      <c r="J23" s="8" t="n">
        <v>0.04</v>
      </c>
    </row>
    <row r="24" spans="1:15">
      <c r="A24" s="4" t="s">
        <v>409</v>
      </c>
      <c r="B24" s="6" t="n">
        <v>0</v>
      </c>
      <c r="C24" s="6" t="n">
        <v>3023</v>
      </c>
      <c r="D24" s="6" t="n">
        <v>0</v>
      </c>
      <c r="F24" s="6" t="n">
        <v>0</v>
      </c>
      <c r="G24" s="6" t="n">
        <v>0</v>
      </c>
      <c r="I24" s="6" t="n">
        <v>0</v>
      </c>
      <c r="J24" s="6" t="n">
        <v>0</v>
      </c>
    </row>
    <row r="25" spans="1:15">
      <c r="A25" s="4" t="s">
        <v>410</v>
      </c>
      <c r="B25" s="5" t="n">
        <v>544</v>
      </c>
      <c r="C25" s="5" t="n">
        <v>0</v>
      </c>
      <c r="D25" s="5" t="n">
        <v>2585</v>
      </c>
      <c r="F25" s="5" t="n">
        <v>364</v>
      </c>
      <c r="G25" s="5" t="n">
        <v>2056</v>
      </c>
      <c r="I25" s="5" t="n">
        <v>902</v>
      </c>
      <c r="J25" s="5" t="n">
        <v>501</v>
      </c>
    </row>
    <row r="26" spans="1:15">
      <c r="A26" s="4" t="s">
        <v>432</v>
      </c>
      <c r="B26" s="5" t="n">
        <v>500</v>
      </c>
      <c r="C26" s="5" t="n">
        <v>500</v>
      </c>
      <c r="D26" s="5" t="n">
        <v>500</v>
      </c>
      <c r="F26" s="5" t="n">
        <v>500</v>
      </c>
      <c r="G26" s="5" t="n">
        <v>500</v>
      </c>
      <c r="I26" s="5" t="n">
        <v>500</v>
      </c>
      <c r="J26" s="5" t="n">
        <v>500</v>
      </c>
    </row>
    <row r="27" spans="1:15">
      <c r="A27" s="4" t="s">
        <v>433</v>
      </c>
      <c r="B27" s="6" t="n">
        <v>1044</v>
      </c>
      <c r="C27" s="5" t="n">
        <v>3523</v>
      </c>
      <c r="D27" s="6" t="n">
        <v>3085</v>
      </c>
      <c r="F27" s="6" t="n">
        <v>864</v>
      </c>
      <c r="G27" s="6" t="n">
        <v>2556</v>
      </c>
      <c r="I27" s="6" t="n">
        <v>1402</v>
      </c>
      <c r="J27" s="6" t="n">
        <v>1001</v>
      </c>
    </row>
    <row r="28" spans="1:15">
      <c r="A28" s="4" t="s">
        <v>411</v>
      </c>
      <c r="C28" s="6" t="n">
        <v>76977</v>
      </c>
      <c r="M28" s="6" t="n">
        <v>175000</v>
      </c>
    </row>
    <row r="29" spans="1:15">
      <c r="A29" s="4" t="s">
        <v>434</v>
      </c>
    </row>
    <row r="30" spans="1:15">
      <c r="A30" s="4" t="s">
        <v>426</v>
      </c>
      <c r="E30" s="4" t="s">
        <v>435</v>
      </c>
    </row>
    <row r="31" spans="1:15">
      <c r="A31" s="4" t="s">
        <v>436</v>
      </c>
      <c r="E31" s="6" t="n">
        <v>160000</v>
      </c>
    </row>
    <row r="32" spans="1:15">
      <c r="A32" s="4" t="s">
        <v>437</v>
      </c>
      <c r="E32" s="5" t="n">
        <v>143250</v>
      </c>
    </row>
    <row r="33" spans="1:15">
      <c r="A33" s="4" t="s">
        <v>438</v>
      </c>
      <c r="E33" s="6" t="n">
        <v>16750</v>
      </c>
    </row>
    <row r="34" spans="1:15">
      <c r="A34" s="4" t="s">
        <v>439</v>
      </c>
      <c r="E34" s="4" t="s">
        <v>440</v>
      </c>
    </row>
    <row r="35" spans="1:15">
      <c r="A35" s="4" t="s">
        <v>428</v>
      </c>
      <c r="E35" s="4" t="s">
        <v>441</v>
      </c>
    </row>
    <row r="36" spans="1:15">
      <c r="A36" s="4" t="s">
        <v>393</v>
      </c>
      <c r="H36" s="6" t="n">
        <v>37082</v>
      </c>
    </row>
    <row r="37" spans="1:15">
      <c r="A37" s="4" t="s">
        <v>442</v>
      </c>
      <c r="H37" s="6" t="n">
        <v>37082</v>
      </c>
    </row>
    <row r="38" spans="1:15">
      <c r="A38" s="4" t="s">
        <v>388</v>
      </c>
    </row>
    <row r="39" spans="1:15">
      <c r="A39" s="4" t="s">
        <v>443</v>
      </c>
      <c r="L39" s="4" t="s">
        <v>444</v>
      </c>
    </row>
    <row r="40" spans="1:15">
      <c r="A40" s="4" t="s">
        <v>383</v>
      </c>
    </row>
    <row r="41" spans="1:15">
      <c r="A41" s="4" t="s">
        <v>443</v>
      </c>
      <c r="L41" s="4" t="s">
        <v>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s>
  <sheetData>
    <row r="1" spans="1:20">
      <c r="A1" s="1" t="s">
        <v>446</v>
      </c>
      <c r="B1" s="2" t="s">
        <v>447</v>
      </c>
      <c r="C1" s="2" t="s">
        <v>448</v>
      </c>
      <c r="D1" s="2" t="s">
        <v>449</v>
      </c>
      <c r="E1" s="2" t="s">
        <v>450</v>
      </c>
      <c r="F1" s="2" t="s">
        <v>451</v>
      </c>
      <c r="G1" s="2" t="s">
        <v>452</v>
      </c>
      <c r="H1" s="2" t="s">
        <v>453</v>
      </c>
      <c r="I1" s="2" t="s">
        <v>454</v>
      </c>
      <c r="J1" s="2" t="s">
        <v>455</v>
      </c>
      <c r="K1" s="2" t="s">
        <v>403</v>
      </c>
      <c r="L1" s="2" t="s">
        <v>456</v>
      </c>
      <c r="M1" s="2" t="s">
        <v>457</v>
      </c>
      <c r="N1" s="2" t="s">
        <v>458</v>
      </c>
      <c r="O1" s="2" t="s">
        <v>459</v>
      </c>
      <c r="P1" s="2" t="s">
        <v>460</v>
      </c>
      <c r="Q1" s="2" t="s">
        <v>461</v>
      </c>
      <c r="R1" s="2" t="s">
        <v>462</v>
      </c>
      <c r="S1" s="2" t="s">
        <v>2</v>
      </c>
      <c r="T1" s="2" t="s">
        <v>37</v>
      </c>
    </row>
    <row r="2" spans="1:20">
      <c r="A2" s="4" t="s">
        <v>67</v>
      </c>
      <c r="S2" s="5" t="n">
        <v>10000000</v>
      </c>
      <c r="T2" s="5" t="n">
        <v>10000000</v>
      </c>
    </row>
    <row r="3" spans="1:20">
      <c r="A3" s="4" t="s">
        <v>68</v>
      </c>
      <c r="S3" s="5" t="n">
        <v>0</v>
      </c>
      <c r="T3" s="5" t="n">
        <v>0</v>
      </c>
    </row>
    <row r="4" spans="1:20">
      <c r="A4" s="4" t="s">
        <v>463</v>
      </c>
      <c r="R4" s="5" t="n">
        <v>571900</v>
      </c>
    </row>
    <row r="5" spans="1:20">
      <c r="A5" s="4" t="s">
        <v>464</v>
      </c>
      <c r="R5" s="6" t="n">
        <v>115258</v>
      </c>
    </row>
    <row r="6" spans="1:20">
      <c r="A6" s="4" t="s">
        <v>465</v>
      </c>
      <c r="Q6" s="4" t="s">
        <v>466</v>
      </c>
    </row>
    <row r="7" spans="1:20">
      <c r="A7" s="4" t="s">
        <v>467</v>
      </c>
      <c r="E7" s="5" t="n">
        <v>120000</v>
      </c>
      <c r="G7" s="5" t="n">
        <v>300001</v>
      </c>
      <c r="I7" s="5" t="n">
        <v>8545000</v>
      </c>
      <c r="J7" s="5" t="n">
        <v>8545000</v>
      </c>
      <c r="N7" s="5" t="n">
        <v>160000</v>
      </c>
      <c r="P7" s="5" t="n">
        <v>40000</v>
      </c>
    </row>
    <row r="8" spans="1:20">
      <c r="A8" s="4" t="s">
        <v>468</v>
      </c>
      <c r="F8" s="6" t="n">
        <v>24000</v>
      </c>
      <c r="H8" s="6" t="n">
        <v>51000</v>
      </c>
      <c r="P8" s="6" t="n">
        <v>6000</v>
      </c>
    </row>
    <row r="9" spans="1:20">
      <c r="A9" s="4" t="s">
        <v>469</v>
      </c>
      <c r="F9" s="8" t="n">
        <v>0.2</v>
      </c>
      <c r="H9" s="8" t="n">
        <v>0.17</v>
      </c>
      <c r="P9" s="8" t="n">
        <v>0.15</v>
      </c>
    </row>
    <row r="10" spans="1:20">
      <c r="A10" s="4" t="s">
        <v>470</v>
      </c>
      <c r="T10" s="6" t="n">
        <v>87400</v>
      </c>
    </row>
    <row r="11" spans="1:20">
      <c r="A11" s="4" t="s">
        <v>471</v>
      </c>
      <c r="S11" s="6" t="n">
        <v>13500</v>
      </c>
      <c r="T11" s="5" t="n">
        <v>3061900</v>
      </c>
    </row>
    <row r="12" spans="1:20">
      <c r="A12" s="4" t="s">
        <v>472</v>
      </c>
      <c r="S12" s="4" t="s">
        <v>41</v>
      </c>
      <c r="T12" s="5" t="n">
        <v>30617</v>
      </c>
    </row>
    <row r="13" spans="1:20">
      <c r="A13" s="4" t="s">
        <v>473</v>
      </c>
      <c r="T13" s="5" t="n">
        <v>23500</v>
      </c>
    </row>
    <row r="14" spans="1:20">
      <c r="A14" s="4" t="s">
        <v>410</v>
      </c>
      <c r="S14" s="5" t="n">
        <v>309976</v>
      </c>
      <c r="T14" s="4" t="s">
        <v>41</v>
      </c>
    </row>
    <row r="15" spans="1:20">
      <c r="A15" s="4" t="s">
        <v>94</v>
      </c>
      <c r="S15" s="6" t="n">
        <v>-41481</v>
      </c>
      <c r="T15" s="4" t="s">
        <v>41</v>
      </c>
    </row>
    <row r="16" spans="1:20">
      <c r="A16" s="4" t="s">
        <v>474</v>
      </c>
      <c r="S16" s="5" t="n">
        <v>50000</v>
      </c>
    </row>
    <row r="17" spans="1:20">
      <c r="A17" s="4" t="s">
        <v>416</v>
      </c>
      <c r="S17" s="6" t="n">
        <v>6206</v>
      </c>
    </row>
    <row r="18" spans="1:20">
      <c r="A18" s="4" t="s">
        <v>475</v>
      </c>
    </row>
    <row r="19" spans="1:20">
      <c r="A19" s="4" t="s">
        <v>465</v>
      </c>
      <c r="D19" s="4" t="s">
        <v>476</v>
      </c>
    </row>
    <row r="20" spans="1:20">
      <c r="A20" s="4" t="s">
        <v>467</v>
      </c>
      <c r="D20" s="5" t="n">
        <v>190000</v>
      </c>
    </row>
    <row r="21" spans="1:20">
      <c r="A21" s="4" t="s">
        <v>468</v>
      </c>
      <c r="D21" s="6" t="n">
        <v>38000</v>
      </c>
    </row>
    <row r="22" spans="1:20">
      <c r="A22" s="4" t="s">
        <v>469</v>
      </c>
      <c r="D22" s="8" t="n">
        <v>0.2</v>
      </c>
    </row>
    <row r="23" spans="1:20">
      <c r="A23" s="4" t="s">
        <v>472</v>
      </c>
      <c r="T23" s="5" t="n">
        <v>38000</v>
      </c>
    </row>
    <row r="24" spans="1:20">
      <c r="A24" s="4" t="s">
        <v>477</v>
      </c>
    </row>
    <row r="25" spans="1:20">
      <c r="A25" s="4" t="s">
        <v>467</v>
      </c>
      <c r="B25" s="5" t="n">
        <v>300000</v>
      </c>
    </row>
    <row r="26" spans="1:20">
      <c r="A26" s="4" t="s">
        <v>468</v>
      </c>
      <c r="B26" s="6" t="n">
        <v>105000</v>
      </c>
    </row>
    <row r="27" spans="1:20">
      <c r="A27" s="4" t="s">
        <v>469</v>
      </c>
      <c r="B27" s="8" t="n">
        <v>0.35</v>
      </c>
    </row>
    <row r="28" spans="1:20">
      <c r="A28" s="4" t="s">
        <v>470</v>
      </c>
      <c r="S28" s="5" t="n">
        <v>105000</v>
      </c>
    </row>
    <row r="29" spans="1:20">
      <c r="A29" s="4" t="s">
        <v>478</v>
      </c>
    </row>
    <row r="30" spans="1:20">
      <c r="A30" s="4" t="s">
        <v>467</v>
      </c>
      <c r="C30" s="5" t="n">
        <v>500000</v>
      </c>
    </row>
    <row r="31" spans="1:20">
      <c r="A31" s="4" t="s">
        <v>468</v>
      </c>
      <c r="C31" s="6" t="n">
        <v>100000</v>
      </c>
      <c r="O31" s="6" t="n">
        <v>2945000</v>
      </c>
    </row>
    <row r="32" spans="1:20">
      <c r="A32" s="4" t="s">
        <v>469</v>
      </c>
      <c r="C32" s="8" t="n">
        <v>0.2</v>
      </c>
      <c r="O32" s="8" t="n">
        <v>0.19</v>
      </c>
    </row>
    <row r="33" spans="1:20">
      <c r="A33" s="4" t="s">
        <v>471</v>
      </c>
      <c r="T33" s="5" t="n">
        <v>2945000</v>
      </c>
    </row>
    <row r="34" spans="1:20">
      <c r="A34" s="4" t="s">
        <v>479</v>
      </c>
      <c r="M34" s="5" t="n">
        <v>15000000</v>
      </c>
    </row>
    <row r="35" spans="1:20">
      <c r="A35" s="4" t="s">
        <v>480</v>
      </c>
      <c r="T35" s="5" t="n">
        <v>100000</v>
      </c>
    </row>
    <row r="36" spans="1:20">
      <c r="A36" s="4" t="s">
        <v>481</v>
      </c>
    </row>
    <row r="37" spans="1:20">
      <c r="A37" s="4" t="s">
        <v>468</v>
      </c>
      <c r="O37" s="6" t="n">
        <v>30400</v>
      </c>
    </row>
    <row r="38" spans="1:20">
      <c r="A38" s="4" t="s">
        <v>469</v>
      </c>
      <c r="O38" s="8" t="n">
        <v>0.19</v>
      </c>
    </row>
    <row r="39" spans="1:20">
      <c r="A39" s="4" t="s">
        <v>482</v>
      </c>
    </row>
    <row r="40" spans="1:20">
      <c r="A40" s="4" t="s">
        <v>468</v>
      </c>
      <c r="O40" s="6" t="n">
        <v>1623550</v>
      </c>
    </row>
    <row r="41" spans="1:20">
      <c r="A41" s="4" t="s">
        <v>469</v>
      </c>
      <c r="O41" s="8" t="n">
        <v>0.19</v>
      </c>
    </row>
    <row r="42" spans="1:20">
      <c r="A42" s="4" t="s">
        <v>368</v>
      </c>
    </row>
    <row r="43" spans="1:20">
      <c r="A43" s="4" t="s">
        <v>471</v>
      </c>
      <c r="T43" s="5" t="n">
        <v>1623550</v>
      </c>
    </row>
    <row r="44" spans="1:20">
      <c r="A44" s="4" t="s">
        <v>483</v>
      </c>
    </row>
    <row r="45" spans="1:20">
      <c r="A45" s="4" t="s">
        <v>467</v>
      </c>
      <c r="M45" s="5" t="n">
        <v>500000</v>
      </c>
    </row>
    <row r="46" spans="1:20">
      <c r="A46" s="4" t="s">
        <v>484</v>
      </c>
    </row>
    <row r="47" spans="1:20">
      <c r="A47" s="4" t="s">
        <v>467</v>
      </c>
      <c r="M47" s="5" t="n">
        <v>15000000</v>
      </c>
    </row>
    <row r="48" spans="1:20">
      <c r="A48" s="4" t="s">
        <v>425</v>
      </c>
    </row>
    <row r="49" spans="1:20">
      <c r="A49" s="4" t="s">
        <v>468</v>
      </c>
      <c r="S49" s="6" t="n">
        <v>59707</v>
      </c>
    </row>
    <row r="50" spans="1:20">
      <c r="A50" s="4" t="s">
        <v>485</v>
      </c>
      <c r="S50" s="5" t="n">
        <v>885000</v>
      </c>
    </row>
    <row r="51" spans="1:20">
      <c r="A51" s="4" t="s">
        <v>410</v>
      </c>
      <c r="S51" s="6" t="n">
        <v>6952</v>
      </c>
    </row>
    <row r="52" spans="1:20">
      <c r="A52" s="4" t="s">
        <v>486</v>
      </c>
      <c r="S52" s="5" t="n">
        <v>3023</v>
      </c>
    </row>
    <row r="53" spans="1:20">
      <c r="A53" s="4" t="s">
        <v>432</v>
      </c>
      <c r="S53" s="5" t="n">
        <v>3500</v>
      </c>
    </row>
    <row r="54" spans="1:20">
      <c r="A54" s="4" t="s">
        <v>433</v>
      </c>
      <c r="S54" s="5" t="n">
        <v>13475</v>
      </c>
    </row>
    <row r="55" spans="1:20">
      <c r="A55" s="4" t="s">
        <v>94</v>
      </c>
      <c r="S55" s="6" t="n">
        <v>41481</v>
      </c>
    </row>
    <row r="56" spans="1:20">
      <c r="A56" s="4" t="s">
        <v>110</v>
      </c>
    </row>
    <row r="57" spans="1:20">
      <c r="A57" s="4" t="s">
        <v>467</v>
      </c>
      <c r="L57" s="5" t="n">
        <v>117500</v>
      </c>
    </row>
    <row r="58" spans="1:20">
      <c r="A58" s="4" t="s">
        <v>468</v>
      </c>
      <c r="L58" s="6" t="n">
        <v>23500</v>
      </c>
    </row>
    <row r="59" spans="1:20">
      <c r="A59" s="4" t="s">
        <v>469</v>
      </c>
      <c r="L59" s="8" t="n">
        <v>0.2</v>
      </c>
    </row>
    <row r="60" spans="1:20">
      <c r="A60" s="4" t="s">
        <v>471</v>
      </c>
      <c r="T60" s="5" t="n">
        <v>18000</v>
      </c>
    </row>
    <row r="61" spans="1:20">
      <c r="A61" s="4" t="s">
        <v>487</v>
      </c>
      <c r="T61" s="6" t="n">
        <v>6000</v>
      </c>
    </row>
    <row r="62" spans="1:20">
      <c r="A62" s="4" t="s">
        <v>485</v>
      </c>
      <c r="T62" s="5" t="n">
        <v>571900</v>
      </c>
    </row>
    <row r="63" spans="1:20">
      <c r="A63" s="4" t="s">
        <v>488</v>
      </c>
    </row>
    <row r="64" spans="1:20">
      <c r="A64" s="4" t="s">
        <v>474</v>
      </c>
      <c r="K64" s="5" t="n">
        <v>50000</v>
      </c>
    </row>
    <row r="65" spans="1:20">
      <c r="A65" s="4" t="s">
        <v>489</v>
      </c>
      <c r="K65" s="4" t="s">
        <v>490</v>
      </c>
    </row>
    <row r="66" spans="1:20">
      <c r="A66" s="4" t="s">
        <v>491</v>
      </c>
      <c r="K66" s="8" t="n">
        <v>0.4</v>
      </c>
    </row>
    <row r="67" spans="1:20">
      <c r="A67" s="4" t="s">
        <v>416</v>
      </c>
      <c r="K67" s="6" t="n">
        <v>6206</v>
      </c>
    </row>
    <row r="68" spans="1:20">
      <c r="A68" s="4" t="s">
        <v>492</v>
      </c>
      <c r="K68" s="8" t="n">
        <v>0.18</v>
      </c>
    </row>
    <row r="69" spans="1:20">
      <c r="A69" s="4" t="s">
        <v>493</v>
      </c>
      <c r="K69" s="6" t="n">
        <v>0</v>
      </c>
    </row>
    <row r="70" spans="1:20">
      <c r="A70" s="4" t="s">
        <v>494</v>
      </c>
      <c r="K70" s="4" t="s">
        <v>490</v>
      </c>
    </row>
    <row r="71" spans="1:20">
      <c r="A71" s="4" t="s">
        <v>495</v>
      </c>
      <c r="K71" s="4" t="s">
        <v>496</v>
      </c>
    </row>
    <row r="72" spans="1:20">
      <c r="A72" s="4" t="s">
        <v>497</v>
      </c>
      <c r="K72" s="4" t="s">
        <v>498</v>
      </c>
    </row>
    <row r="73" spans="1:20">
      <c r="A73" s="4" t="s">
        <v>499</v>
      </c>
    </row>
    <row r="74" spans="1:20">
      <c r="A74" s="4" t="s">
        <v>469</v>
      </c>
      <c r="S74" s="8" t="n">
        <v>0.29</v>
      </c>
    </row>
    <row r="75" spans="1:20">
      <c r="A75" s="4" t="s">
        <v>500</v>
      </c>
      <c r="S75" s="9" t="n">
        <v>0.04</v>
      </c>
    </row>
    <row r="76" spans="1:20">
      <c r="A76" s="4" t="s">
        <v>501</v>
      </c>
    </row>
    <row r="77" spans="1:20">
      <c r="A77" s="4" t="s">
        <v>469</v>
      </c>
      <c r="S77" s="10" t="n">
        <v>0.002</v>
      </c>
    </row>
    <row r="78" spans="1:20">
      <c r="A78" s="4" t="s">
        <v>500</v>
      </c>
      <c r="S78" s="8"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2</v>
      </c>
      <c r="B1" s="2" t="s">
        <v>2</v>
      </c>
      <c r="C1" s="2" t="s">
        <v>37</v>
      </c>
    </row>
    <row r="2" spans="1:3">
      <c r="A2" s="3" t="s">
        <v>503</v>
      </c>
    </row>
    <row r="3" spans="1:3">
      <c r="A3" s="4" t="s">
        <v>42</v>
      </c>
      <c r="B3" s="4" t="s">
        <v>41</v>
      </c>
      <c r="C3" s="6" t="n">
        <v>1761</v>
      </c>
    </row>
    <row r="4" spans="1:3">
      <c r="A4" s="4" t="s">
        <v>504</v>
      </c>
      <c r="B4" s="4" t="s">
        <v>41</v>
      </c>
      <c r="C4" s="5" t="n">
        <v>980</v>
      </c>
    </row>
    <row r="5" spans="1:3">
      <c r="A5" s="4" t="s">
        <v>44</v>
      </c>
      <c r="B5" s="4" t="s">
        <v>41</v>
      </c>
      <c r="C5" s="5" t="n">
        <v>2741</v>
      </c>
    </row>
    <row r="6" spans="1:3">
      <c r="A6" s="3" t="s">
        <v>505</v>
      </c>
    </row>
    <row r="7" spans="1:3">
      <c r="A7" s="4" t="s">
        <v>48</v>
      </c>
      <c r="B7" s="5" t="n">
        <v>14286</v>
      </c>
      <c r="C7" s="5" t="n">
        <v>4856</v>
      </c>
    </row>
    <row r="8" spans="1:3">
      <c r="A8" s="4" t="s">
        <v>53</v>
      </c>
      <c r="B8" s="6" t="n">
        <v>14286</v>
      </c>
      <c r="C8" s="6" t="n">
        <v>48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6</v>
      </c>
      <c r="B1" s="2" t="s">
        <v>1</v>
      </c>
    </row>
    <row r="2" spans="1:3">
      <c r="B2" s="2" t="s">
        <v>2</v>
      </c>
      <c r="C2" s="2" t="s">
        <v>37</v>
      </c>
    </row>
    <row r="3" spans="1:3">
      <c r="A3" s="3" t="s">
        <v>201</v>
      </c>
    </row>
    <row r="4" spans="1:3">
      <c r="A4" s="4" t="s">
        <v>507</v>
      </c>
      <c r="B4" s="6" t="n">
        <v>11996</v>
      </c>
      <c r="C4" s="6" t="n">
        <v>28039</v>
      </c>
    </row>
    <row r="5" spans="1:3">
      <c r="A5" s="4" t="s">
        <v>508</v>
      </c>
      <c r="B5" s="5" t="n">
        <v>-33669</v>
      </c>
      <c r="C5" s="5" t="n">
        <v>29527</v>
      </c>
    </row>
    <row r="6" spans="1:3">
      <c r="A6" s="4" t="s">
        <v>509</v>
      </c>
      <c r="B6" s="5" t="n">
        <v>-21673</v>
      </c>
      <c r="C6" s="5" t="n">
        <v>-1488</v>
      </c>
    </row>
    <row r="7" spans="1:3">
      <c r="A7" s="4" t="s">
        <v>510</v>
      </c>
      <c r="B7" s="5" t="n">
        <v>-65511</v>
      </c>
      <c r="C7" s="5" t="n">
        <v>-2229</v>
      </c>
    </row>
    <row r="8" spans="1:3">
      <c r="A8" s="4" t="s">
        <v>101</v>
      </c>
      <c r="B8" s="6" t="n">
        <v>-87184</v>
      </c>
      <c r="C8" s="6" t="n">
        <v>-37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11</v>
      </c>
      <c r="B1" s="2" t="s">
        <v>1</v>
      </c>
    </row>
    <row r="2" spans="1:3">
      <c r="B2" s="2" t="s">
        <v>2</v>
      </c>
      <c r="C2" s="2" t="s">
        <v>37</v>
      </c>
    </row>
    <row r="3" spans="1:3">
      <c r="A3" s="3" t="s">
        <v>205</v>
      </c>
    </row>
    <row r="4" spans="1:3">
      <c r="A4" s="4" t="s">
        <v>512</v>
      </c>
      <c r="B4" s="6" t="n">
        <v>-370640</v>
      </c>
      <c r="C4" s="6" t="n">
        <v>-1768142</v>
      </c>
    </row>
    <row r="5" spans="1:3">
      <c r="A5" s="4" t="s">
        <v>513</v>
      </c>
      <c r="B5" s="5" t="n">
        <v>-37064</v>
      </c>
      <c r="C5" s="5" t="n">
        <v>-176814</v>
      </c>
    </row>
    <row r="6" spans="1:3">
      <c r="A6" s="4" t="s">
        <v>514</v>
      </c>
      <c r="B6" s="5" t="n">
        <v>135444</v>
      </c>
      <c r="C6" s="4" t="s">
        <v>41</v>
      </c>
    </row>
    <row r="7" spans="1:3">
      <c r="A7" s="4" t="s">
        <v>515</v>
      </c>
      <c r="B7" s="5" t="n">
        <v>300287</v>
      </c>
      <c r="C7" s="5" t="n">
        <v>1840280</v>
      </c>
    </row>
    <row r="8" spans="1:3">
      <c r="A8" s="4" t="s">
        <v>516</v>
      </c>
      <c r="B8" s="5" t="n">
        <v>-28027</v>
      </c>
      <c r="C8" s="5" t="n">
        <v>104676</v>
      </c>
    </row>
    <row r="9" spans="1:3">
      <c r="A9" s="4" t="s">
        <v>517</v>
      </c>
      <c r="B9" s="4" t="s">
        <v>41</v>
      </c>
      <c r="C9" s="4" t="s">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8</v>
      </c>
      <c r="B1" s="2" t="s">
        <v>2</v>
      </c>
      <c r="C1" s="2" t="s">
        <v>37</v>
      </c>
    </row>
    <row r="2" spans="1:3">
      <c r="A2" s="3" t="s">
        <v>519</v>
      </c>
    </row>
    <row r="3" spans="1:3">
      <c r="A3" s="4" t="s">
        <v>520</v>
      </c>
      <c r="B3" s="6" t="n">
        <v>184471</v>
      </c>
      <c r="C3" s="6" t="n">
        <v>182466</v>
      </c>
    </row>
    <row r="4" spans="1:3">
      <c r="A4" s="4" t="s">
        <v>521</v>
      </c>
      <c r="B4" s="4" t="s">
        <v>41</v>
      </c>
      <c r="C4" s="5" t="n">
        <v>30032</v>
      </c>
    </row>
    <row r="5" spans="1:3">
      <c r="A5" s="4" t="s">
        <v>522</v>
      </c>
      <c r="B5" s="5" t="n">
        <v>184471</v>
      </c>
      <c r="C5" s="5" t="n">
        <v>212498</v>
      </c>
    </row>
    <row r="6" spans="1:3">
      <c r="A6" s="4" t="s">
        <v>523</v>
      </c>
      <c r="B6" s="5" t="n">
        <v>-184471</v>
      </c>
      <c r="C6" s="5" t="n">
        <v>-212498</v>
      </c>
    </row>
    <row r="7" spans="1:3">
      <c r="A7" s="4" t="s">
        <v>524</v>
      </c>
      <c r="B7" s="4" t="s">
        <v>41</v>
      </c>
      <c r="C7"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525</v>
      </c>
      <c r="B1" s="2" t="s">
        <v>352</v>
      </c>
      <c r="C1" s="2" t="s">
        <v>1</v>
      </c>
    </row>
    <row r="2" spans="1:4">
      <c r="B2" s="2" t="s">
        <v>526</v>
      </c>
      <c r="C2" s="2" t="s">
        <v>2</v>
      </c>
      <c r="D2" s="2" t="s">
        <v>37</v>
      </c>
    </row>
    <row r="3" spans="1:4">
      <c r="A3" s="3" t="s">
        <v>205</v>
      </c>
    </row>
    <row r="4" spans="1:4">
      <c r="A4" s="4" t="s">
        <v>527</v>
      </c>
      <c r="B4" s="4" t="s">
        <v>528</v>
      </c>
    </row>
    <row r="5" spans="1:4">
      <c r="A5" s="4" t="s">
        <v>529</v>
      </c>
      <c r="B5" s="4" t="s">
        <v>530</v>
      </c>
    </row>
    <row r="6" spans="1:4">
      <c r="A6" s="4" t="s">
        <v>531</v>
      </c>
      <c r="C6" s="6" t="n">
        <v>135000</v>
      </c>
    </row>
    <row r="7" spans="1:4">
      <c r="A7" s="4" t="s">
        <v>532</v>
      </c>
      <c r="C7" s="5" t="n">
        <v>752942</v>
      </c>
    </row>
    <row r="8" spans="1:4">
      <c r="A8" s="4" t="s">
        <v>533</v>
      </c>
      <c r="C8" s="6" t="n">
        <v>-28027</v>
      </c>
      <c r="D8" s="6" t="n">
        <v>10467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534</v>
      </c>
      <c r="B1" s="2" t="s">
        <v>535</v>
      </c>
      <c r="C1" s="2" t="s">
        <v>1</v>
      </c>
    </row>
    <row r="2" spans="1:4">
      <c r="B2" s="2" t="s">
        <v>536</v>
      </c>
      <c r="C2" s="2" t="s">
        <v>2</v>
      </c>
      <c r="D2" s="2" t="s">
        <v>37</v>
      </c>
    </row>
    <row r="3" spans="1:4">
      <c r="A3" s="4" t="s">
        <v>410</v>
      </c>
      <c r="C3" s="6" t="n">
        <v>309976</v>
      </c>
      <c r="D3" s="4" t="s">
        <v>41</v>
      </c>
    </row>
    <row r="4" spans="1:4">
      <c r="A4" s="4" t="s">
        <v>537</v>
      </c>
      <c r="D4" s="5" t="n">
        <v>115258</v>
      </c>
    </row>
    <row r="5" spans="1:4">
      <c r="A5" s="4" t="s">
        <v>94</v>
      </c>
      <c r="C5" s="6" t="n">
        <v>-41481</v>
      </c>
      <c r="D5" s="4" t="s">
        <v>41</v>
      </c>
    </row>
    <row r="6" spans="1:4">
      <c r="A6" s="4" t="s">
        <v>538</v>
      </c>
    </row>
    <row r="7" spans="1:4">
      <c r="A7" s="4" t="s">
        <v>430</v>
      </c>
      <c r="B7" s="5" t="n">
        <v>9180000</v>
      </c>
    </row>
    <row r="8" spans="1:4">
      <c r="A8" s="4" t="s">
        <v>410</v>
      </c>
      <c r="B8" s="6" t="n">
        <v>13134</v>
      </c>
    </row>
    <row r="9" spans="1:4">
      <c r="A9" s="4" t="s">
        <v>432</v>
      </c>
      <c r="B9" s="5" t="n">
        <v>6848</v>
      </c>
    </row>
    <row r="10" spans="1:4">
      <c r="A10" s="4" t="s">
        <v>539</v>
      </c>
      <c r="B10" s="5" t="n">
        <v>3000</v>
      </c>
    </row>
    <row r="11" spans="1:4">
      <c r="A11" s="4" t="s">
        <v>540</v>
      </c>
      <c r="B11" s="5" t="n">
        <v>22982</v>
      </c>
    </row>
    <row r="12" spans="1:4">
      <c r="A12" s="4" t="s">
        <v>537</v>
      </c>
      <c r="B12" s="5" t="n">
        <v>137490</v>
      </c>
    </row>
    <row r="13" spans="1:4">
      <c r="A13" s="4" t="s">
        <v>94</v>
      </c>
      <c r="B13" s="6" t="n">
        <v>-114508</v>
      </c>
    </row>
    <row r="14" spans="1:4">
      <c r="A14" s="4" t="s">
        <v>541</v>
      </c>
    </row>
    <row r="15" spans="1:4">
      <c r="A15" s="4" t="s">
        <v>542</v>
      </c>
      <c r="B15" s="11" t="n">
        <v>0.001</v>
      </c>
    </row>
    <row r="16" spans="1:4">
      <c r="A16" s="4" t="s">
        <v>543</v>
      </c>
      <c r="B16" s="9" t="n">
        <v>0.01</v>
      </c>
    </row>
    <row r="17" spans="1:4">
      <c r="A17" s="4" t="s">
        <v>544</v>
      </c>
    </row>
    <row r="18" spans="1:4">
      <c r="A18" s="4" t="s">
        <v>542</v>
      </c>
      <c r="B18" s="9" t="n">
        <v>0.01</v>
      </c>
    </row>
    <row r="19" spans="1:4">
      <c r="A19" s="4" t="s">
        <v>543</v>
      </c>
      <c r="B19" s="8" t="n">
        <v>0.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37"/>
    <col customWidth="1" max="6" min="6" width="11"/>
  </cols>
  <sheetData>
    <row r="1" spans="1:6">
      <c r="A1" s="1" t="s">
        <v>109</v>
      </c>
      <c r="B1" s="2" t="s">
        <v>110</v>
      </c>
      <c r="C1" s="2" t="s">
        <v>111</v>
      </c>
      <c r="D1" s="2" t="s">
        <v>112</v>
      </c>
      <c r="E1" s="2" t="s">
        <v>113</v>
      </c>
      <c r="F1" s="2" t="s">
        <v>114</v>
      </c>
    </row>
    <row r="2" spans="1:6">
      <c r="A2" s="4" t="s">
        <v>115</v>
      </c>
      <c r="B2" s="6" t="n">
        <v>3462</v>
      </c>
      <c r="C2" s="6" t="n">
        <v>371088</v>
      </c>
      <c r="D2" s="6" t="n">
        <v>-280057</v>
      </c>
      <c r="E2" s="6" t="n">
        <v>-1115</v>
      </c>
      <c r="F2" s="6" t="n">
        <v>93378</v>
      </c>
    </row>
    <row r="3" spans="1:6">
      <c r="A3" s="4" t="s">
        <v>116</v>
      </c>
      <c r="B3" s="5" t="n">
        <v>34617417</v>
      </c>
    </row>
    <row r="4" spans="1:6">
      <c r="A4" s="4" t="s">
        <v>117</v>
      </c>
      <c r="B4" s="6" t="n">
        <v>19</v>
      </c>
      <c r="C4" s="5" t="n">
        <v>37981</v>
      </c>
      <c r="D4" s="4" t="s">
        <v>41</v>
      </c>
      <c r="E4" s="4" t="s">
        <v>41</v>
      </c>
      <c r="F4" s="5" t="n">
        <v>38000</v>
      </c>
    </row>
    <row r="5" spans="1:6">
      <c r="A5" s="4" t="s">
        <v>118</v>
      </c>
      <c r="B5" s="5" t="n">
        <v>190000</v>
      </c>
    </row>
    <row r="6" spans="1:6">
      <c r="A6" s="4" t="s">
        <v>119</v>
      </c>
      <c r="B6" s="6" t="n">
        <v>57</v>
      </c>
      <c r="C6" s="5" t="n">
        <v>115201</v>
      </c>
      <c r="D6" s="4" t="s">
        <v>41</v>
      </c>
      <c r="E6" s="4" t="s">
        <v>41</v>
      </c>
      <c r="F6" s="5" t="n">
        <v>115258</v>
      </c>
    </row>
    <row r="7" spans="1:6">
      <c r="A7" s="4" t="s">
        <v>120</v>
      </c>
      <c r="B7" s="5" t="n">
        <v>571900</v>
      </c>
    </row>
    <row r="8" spans="1:6">
      <c r="A8" s="4" t="s">
        <v>121</v>
      </c>
      <c r="B8" s="6" t="n">
        <v>2528</v>
      </c>
      <c r="C8" s="5" t="n">
        <v>4800922</v>
      </c>
      <c r="D8" s="4" t="s">
        <v>41</v>
      </c>
      <c r="E8" s="4" t="s">
        <v>41</v>
      </c>
      <c r="F8" s="5" t="n">
        <v>4803450</v>
      </c>
    </row>
    <row r="9" spans="1:6">
      <c r="A9" s="4" t="s">
        <v>122</v>
      </c>
      <c r="B9" s="5" t="n">
        <v>25282501</v>
      </c>
    </row>
    <row r="10" spans="1:6">
      <c r="A10" s="4" t="s">
        <v>123</v>
      </c>
      <c r="B10" s="4" t="s">
        <v>41</v>
      </c>
      <c r="C10" s="4" t="s">
        <v>41</v>
      </c>
      <c r="D10" s="4" t="s">
        <v>41</v>
      </c>
      <c r="E10" s="5" t="n">
        <v>2011</v>
      </c>
      <c r="F10" s="5" t="n">
        <v>2011</v>
      </c>
    </row>
    <row r="11" spans="1:6">
      <c r="A11" s="4" t="s">
        <v>104</v>
      </c>
      <c r="B11" s="4" t="s">
        <v>41</v>
      </c>
      <c r="C11" s="4" t="s">
        <v>41</v>
      </c>
      <c r="D11" s="5" t="n">
        <v>-5051835</v>
      </c>
      <c r="E11" s="4" t="s">
        <v>41</v>
      </c>
      <c r="F11" s="5" t="n">
        <v>-5051835</v>
      </c>
    </row>
    <row r="12" spans="1:6">
      <c r="A12" s="4" t="s">
        <v>124</v>
      </c>
      <c r="B12" s="6" t="n">
        <v>6066</v>
      </c>
      <c r="C12" s="5" t="n">
        <v>5325192</v>
      </c>
      <c r="D12" s="5" t="n">
        <v>-5331892</v>
      </c>
      <c r="E12" s="5" t="n">
        <v>896</v>
      </c>
      <c r="F12" s="5" t="n">
        <v>262</v>
      </c>
    </row>
    <row r="13" spans="1:6">
      <c r="A13" s="4" t="s">
        <v>125</v>
      </c>
      <c r="B13" s="5" t="n">
        <v>60661818</v>
      </c>
    </row>
    <row r="14" spans="1:6">
      <c r="A14" s="4" t="s">
        <v>121</v>
      </c>
      <c r="B14" s="6" t="n">
        <v>30</v>
      </c>
      <c r="C14" s="5" t="n">
        <v>104970</v>
      </c>
      <c r="D14" s="4" t="s">
        <v>41</v>
      </c>
      <c r="E14" s="4" t="s">
        <v>41</v>
      </c>
      <c r="F14" s="5" t="n">
        <v>105000</v>
      </c>
    </row>
    <row r="15" spans="1:6">
      <c r="A15" s="4" t="s">
        <v>122</v>
      </c>
      <c r="B15" s="5" t="n">
        <v>300000</v>
      </c>
    </row>
    <row r="16" spans="1:6">
      <c r="A16" s="4" t="s">
        <v>126</v>
      </c>
      <c r="B16" s="6" t="n">
        <v>89</v>
      </c>
      <c r="C16" s="5" t="n">
        <v>59618</v>
      </c>
      <c r="D16" s="4" t="s">
        <v>41</v>
      </c>
      <c r="E16" s="4" t="s">
        <v>41</v>
      </c>
      <c r="F16" s="5" t="n">
        <v>59707</v>
      </c>
    </row>
    <row r="17" spans="1:6">
      <c r="A17" s="4" t="s">
        <v>127</v>
      </c>
      <c r="B17" s="5" t="n">
        <v>885000</v>
      </c>
    </row>
    <row r="18" spans="1:6">
      <c r="A18" s="4" t="s">
        <v>128</v>
      </c>
      <c r="B18" s="4" t="s">
        <v>41</v>
      </c>
      <c r="C18" s="5" t="n">
        <v>6206</v>
      </c>
      <c r="D18" s="4" t="s">
        <v>41</v>
      </c>
      <c r="E18" s="4" t="s">
        <v>41</v>
      </c>
      <c r="F18" s="5" t="n">
        <v>6206</v>
      </c>
    </row>
    <row r="19" spans="1:6">
      <c r="A19" s="4" t="s">
        <v>123</v>
      </c>
      <c r="B19" s="4" t="s">
        <v>41</v>
      </c>
      <c r="C19" s="4" t="s">
        <v>41</v>
      </c>
      <c r="D19" s="4" t="s">
        <v>41</v>
      </c>
      <c r="E19" s="5" t="n">
        <v>-896</v>
      </c>
      <c r="F19" s="5" t="n">
        <v>-896</v>
      </c>
    </row>
    <row r="20" spans="1:6">
      <c r="A20" s="4" t="s">
        <v>104</v>
      </c>
      <c r="B20" s="4" t="s">
        <v>41</v>
      </c>
      <c r="C20" s="4" t="s">
        <v>41</v>
      </c>
      <c r="D20" s="5" t="n">
        <v>-1058972</v>
      </c>
      <c r="E20" s="4" t="s">
        <v>41</v>
      </c>
      <c r="F20" s="5" t="n">
        <v>-1058972</v>
      </c>
    </row>
    <row r="21" spans="1:6">
      <c r="A21" s="4" t="s">
        <v>129</v>
      </c>
      <c r="B21" s="6" t="n">
        <v>6185</v>
      </c>
      <c r="C21" s="6" t="n">
        <v>5495986</v>
      </c>
      <c r="D21" s="6" t="n">
        <v>-6390864</v>
      </c>
      <c r="E21" s="4" t="s">
        <v>41</v>
      </c>
      <c r="F21" s="6" t="n">
        <v>-888693</v>
      </c>
    </row>
    <row r="22" spans="1:6">
      <c r="A22" s="4" t="s">
        <v>130</v>
      </c>
      <c r="B22" s="5" t="n">
        <v>61846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32</v>
      </c>
    </row>
    <row r="4" spans="1:3">
      <c r="A4" s="4" t="s">
        <v>104</v>
      </c>
      <c r="B4" s="6" t="n">
        <v>-1058972</v>
      </c>
      <c r="C4" s="6" t="n">
        <v>-5051835</v>
      </c>
    </row>
    <row r="5" spans="1:3">
      <c r="A5" s="3" t="s">
        <v>133</v>
      </c>
    </row>
    <row r="6" spans="1:3">
      <c r="A6" s="4" t="s">
        <v>134</v>
      </c>
      <c r="B6" s="5" t="n">
        <v>105000</v>
      </c>
      <c r="C6" s="5" t="n">
        <v>3093866</v>
      </c>
    </row>
    <row r="7" spans="1:3">
      <c r="A7" s="4" t="s">
        <v>135</v>
      </c>
      <c r="B7" s="5" t="n">
        <v>3500</v>
      </c>
      <c r="C7" s="4" t="s">
        <v>41</v>
      </c>
    </row>
    <row r="8" spans="1:3">
      <c r="A8" s="4" t="s">
        <v>136</v>
      </c>
      <c r="B8" s="5" t="n">
        <v>15000</v>
      </c>
      <c r="C8" s="4" t="s">
        <v>41</v>
      </c>
    </row>
    <row r="9" spans="1:3">
      <c r="A9" s="4" t="s">
        <v>83</v>
      </c>
      <c r="B9" s="4" t="s">
        <v>41</v>
      </c>
      <c r="C9" s="5" t="n">
        <v>30617</v>
      </c>
    </row>
    <row r="10" spans="1:3">
      <c r="A10" s="4" t="s">
        <v>137</v>
      </c>
      <c r="B10" s="4" t="s">
        <v>41</v>
      </c>
      <c r="C10" s="5" t="n">
        <v>1686084</v>
      </c>
    </row>
    <row r="11" spans="1:3">
      <c r="A11" s="4" t="s">
        <v>85</v>
      </c>
      <c r="B11" s="4" t="s">
        <v>41</v>
      </c>
      <c r="C11" s="5" t="n">
        <v>85572</v>
      </c>
    </row>
    <row r="12" spans="1:3">
      <c r="A12" s="4" t="s">
        <v>138</v>
      </c>
      <c r="B12" s="5" t="n">
        <v>37082</v>
      </c>
      <c r="C12" s="4" t="s">
        <v>41</v>
      </c>
    </row>
    <row r="13" spans="1:3">
      <c r="A13" s="4" t="s">
        <v>139</v>
      </c>
      <c r="B13" s="5" t="n">
        <v>204217</v>
      </c>
      <c r="C13" s="4" t="s">
        <v>41</v>
      </c>
    </row>
    <row r="14" spans="1:3">
      <c r="A14" s="4" t="s">
        <v>140</v>
      </c>
      <c r="B14" s="5" t="n">
        <v>2513</v>
      </c>
      <c r="C14" s="4" t="s">
        <v>41</v>
      </c>
    </row>
    <row r="15" spans="1:3">
      <c r="A15" s="4" t="s">
        <v>141</v>
      </c>
      <c r="B15" s="5" t="n">
        <v>-838</v>
      </c>
      <c r="C15" s="5" t="n">
        <v>1693</v>
      </c>
    </row>
    <row r="16" spans="1:3">
      <c r="A16" s="4" t="s">
        <v>94</v>
      </c>
      <c r="B16" s="5" t="n">
        <v>41481</v>
      </c>
      <c r="C16" s="4" t="s">
        <v>41</v>
      </c>
    </row>
    <row r="17" spans="1:3">
      <c r="A17" s="4" t="s">
        <v>90</v>
      </c>
      <c r="B17" s="5" t="n">
        <v>218234</v>
      </c>
      <c r="C17" s="4" t="s">
        <v>41</v>
      </c>
    </row>
    <row r="18" spans="1:3">
      <c r="A18" s="4" t="s">
        <v>142</v>
      </c>
      <c r="B18" s="5" t="n">
        <v>170953</v>
      </c>
      <c r="C18" s="4" t="s">
        <v>41</v>
      </c>
    </row>
    <row r="19" spans="1:3">
      <c r="A19" s="3" t="s">
        <v>143</v>
      </c>
    </row>
    <row r="20" spans="1:3">
      <c r="A20" s="4" t="s">
        <v>42</v>
      </c>
      <c r="B20" s="5" t="n">
        <v>-3180</v>
      </c>
      <c r="C20" s="4" t="s">
        <v>41</v>
      </c>
    </row>
    <row r="21" spans="1:3">
      <c r="A21" s="4" t="s">
        <v>144</v>
      </c>
      <c r="B21" s="5" t="n">
        <v>2918</v>
      </c>
      <c r="C21" s="5" t="n">
        <v>-4167</v>
      </c>
    </row>
    <row r="22" spans="1:3">
      <c r="A22" s="4" t="s">
        <v>44</v>
      </c>
      <c r="B22" s="5" t="n">
        <v>2741</v>
      </c>
      <c r="C22" s="5" t="n">
        <v>-1518</v>
      </c>
    </row>
    <row r="23" spans="1:3">
      <c r="A23" s="4" t="s">
        <v>48</v>
      </c>
      <c r="B23" s="5" t="n">
        <v>4653</v>
      </c>
      <c r="C23" s="5" t="n">
        <v>18532</v>
      </c>
    </row>
    <row r="24" spans="1:3">
      <c r="A24" s="4" t="s">
        <v>49</v>
      </c>
      <c r="B24" s="5" t="n">
        <v>29569</v>
      </c>
      <c r="C24" s="5" t="n">
        <v>-2000</v>
      </c>
    </row>
    <row r="25" spans="1:3">
      <c r="A25" s="4" t="s">
        <v>145</v>
      </c>
      <c r="B25" s="4" t="s">
        <v>41</v>
      </c>
      <c r="C25" s="5" t="n">
        <v>-4000</v>
      </c>
    </row>
    <row r="26" spans="1:3">
      <c r="A26" s="4" t="s">
        <v>53</v>
      </c>
      <c r="B26" s="5" t="n">
        <v>9430</v>
      </c>
      <c r="C26" s="4" t="s">
        <v>41</v>
      </c>
    </row>
    <row r="27" spans="1:3">
      <c r="A27" s="4" t="s">
        <v>146</v>
      </c>
      <c r="B27" s="5" t="n">
        <v>-215699</v>
      </c>
      <c r="C27" s="5" t="n">
        <v>-147156</v>
      </c>
    </row>
    <row r="28" spans="1:3">
      <c r="A28" s="3" t="s">
        <v>147</v>
      </c>
    </row>
    <row r="29" spans="1:3">
      <c r="A29" s="4" t="s">
        <v>148</v>
      </c>
      <c r="B29" s="4" t="s">
        <v>41</v>
      </c>
      <c r="C29" s="5" t="n">
        <v>-659</v>
      </c>
    </row>
    <row r="30" spans="1:3">
      <c r="A30" s="4" t="s">
        <v>149</v>
      </c>
      <c r="B30" s="5" t="n">
        <v>2676</v>
      </c>
      <c r="C30" s="5" t="n">
        <v>10679</v>
      </c>
    </row>
    <row r="31" spans="1:3">
      <c r="A31" s="4" t="s">
        <v>150</v>
      </c>
      <c r="B31" s="5" t="n">
        <v>2676</v>
      </c>
      <c r="C31" s="5" t="n">
        <v>10020</v>
      </c>
    </row>
    <row r="32" spans="1:3">
      <c r="A32" s="3" t="s">
        <v>151</v>
      </c>
    </row>
    <row r="33" spans="1:3">
      <c r="A33" s="4" t="s">
        <v>152</v>
      </c>
      <c r="B33" s="5" t="n">
        <v>266750</v>
      </c>
      <c r="C33" s="4" t="s">
        <v>41</v>
      </c>
    </row>
    <row r="34" spans="1:3">
      <c r="A34" s="4" t="s">
        <v>153</v>
      </c>
      <c r="B34" s="4" t="s">
        <v>41</v>
      </c>
      <c r="C34" s="5" t="n">
        <v>115258</v>
      </c>
    </row>
    <row r="35" spans="1:3">
      <c r="A35" s="4" t="s">
        <v>154</v>
      </c>
      <c r="B35" s="5" t="n">
        <v>1070</v>
      </c>
      <c r="C35" s="4" t="s">
        <v>41</v>
      </c>
    </row>
    <row r="36" spans="1:3">
      <c r="A36" s="4" t="s">
        <v>155</v>
      </c>
      <c r="B36" s="5" t="n">
        <v>267820</v>
      </c>
      <c r="C36" s="5" t="n">
        <v>115258</v>
      </c>
    </row>
    <row r="37" spans="1:3">
      <c r="A37" s="4" t="s">
        <v>156</v>
      </c>
      <c r="B37" s="5" t="n">
        <v>54797</v>
      </c>
      <c r="C37" s="5" t="n">
        <v>-21878</v>
      </c>
    </row>
    <row r="38" spans="1:3">
      <c r="A38" s="4" t="s">
        <v>157</v>
      </c>
      <c r="B38" s="5" t="n">
        <v>12694</v>
      </c>
      <c r="C38" s="5" t="n">
        <v>34572</v>
      </c>
    </row>
    <row r="39" spans="1:3">
      <c r="A39" s="4" t="s">
        <v>158</v>
      </c>
      <c r="B39" s="5" t="n">
        <v>67491</v>
      </c>
      <c r="C39" s="5" t="n">
        <v>12694</v>
      </c>
    </row>
    <row r="40" spans="1:3">
      <c r="A40" s="3" t="s">
        <v>159</v>
      </c>
    </row>
    <row r="41" spans="1:3">
      <c r="A41" s="4" t="s">
        <v>160</v>
      </c>
      <c r="B41" s="4" t="s">
        <v>41</v>
      </c>
      <c r="C41" s="4" t="s">
        <v>41</v>
      </c>
    </row>
    <row r="42" spans="1:3">
      <c r="A42" s="4" t="s">
        <v>161</v>
      </c>
      <c r="B42" s="4" t="s">
        <v>41</v>
      </c>
      <c r="C42" s="4" t="s">
        <v>41</v>
      </c>
    </row>
    <row r="43" spans="1:3">
      <c r="A43" s="3" t="s">
        <v>162</v>
      </c>
    </row>
    <row r="44" spans="1:3">
      <c r="A44" s="4" t="s">
        <v>163</v>
      </c>
      <c r="B44" s="5" t="n">
        <v>105000</v>
      </c>
      <c r="C44" s="5" t="n">
        <v>1686084</v>
      </c>
    </row>
    <row r="45" spans="1:3">
      <c r="A45" s="4" t="s">
        <v>164</v>
      </c>
      <c r="B45" s="5" t="n">
        <v>9975</v>
      </c>
      <c r="C45" s="4" t="s">
        <v>41</v>
      </c>
    </row>
    <row r="46" spans="1:3">
      <c r="A46" s="4" t="s">
        <v>165</v>
      </c>
      <c r="B46" s="4" t="s">
        <v>41</v>
      </c>
      <c r="C46" s="5" t="n">
        <v>23500</v>
      </c>
    </row>
    <row r="47" spans="1:3">
      <c r="A47" s="4" t="s">
        <v>166</v>
      </c>
      <c r="B47" s="4" t="s">
        <v>41</v>
      </c>
      <c r="C47" s="5" t="n">
        <v>38000</v>
      </c>
    </row>
    <row r="48" spans="1:3">
      <c r="A48" s="4" t="s">
        <v>123</v>
      </c>
      <c r="B48" s="5" t="n">
        <v>-896</v>
      </c>
      <c r="C48" s="4" t="s">
        <v>41</v>
      </c>
    </row>
    <row r="49" spans="1:3">
      <c r="A49" s="4" t="s">
        <v>167</v>
      </c>
      <c r="B49" s="5" t="n">
        <v>243000</v>
      </c>
      <c r="C49" s="4" t="s">
        <v>41</v>
      </c>
    </row>
    <row r="50" spans="1:3">
      <c r="A50" s="4" t="s">
        <v>128</v>
      </c>
      <c r="B50" s="6" t="n">
        <v>6206</v>
      </c>
      <c r="C5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6:05:06Z</dcterms:created>
  <dcterms:modified xmlns:dcterms="http://purl.org/dc/terms/" xmlns:xsi="http://www.w3.org/2001/XMLSchema-instance" xsi:type="dcterms:W3CDTF">2018-12-28T16:05:06Z</dcterms:modified>
</cp:coreProperties>
</file>